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Internal use software,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egment data" sheetId="17" state="visible" r:id="rId17"/>
    <sheet xmlns:r="http://schemas.openxmlformats.org/officeDocument/2006/relationships" name="Stock-based compensation" sheetId="18" state="visible" r:id="rId18"/>
    <sheet xmlns:r="http://schemas.openxmlformats.org/officeDocument/2006/relationships" name="Members__ Stockholders_ equity"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Fair value disclosures" sheetId="22" state="visible" r:id="rId22"/>
    <sheet xmlns:r="http://schemas.openxmlformats.org/officeDocument/2006/relationships" name="Related-party transac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Internal use software, net (Tab"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Segment data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Description of business - Narra"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usiness combinations - Narrati" sheetId="42" state="visible" r:id="rId42"/>
    <sheet xmlns:r="http://schemas.openxmlformats.org/officeDocument/2006/relationships" name="Business combinations - Assets " sheetId="43" state="visible" r:id="rId43"/>
    <sheet xmlns:r="http://schemas.openxmlformats.org/officeDocument/2006/relationships" name="Business combinations - Pro For" sheetId="44" state="visible" r:id="rId44"/>
    <sheet xmlns:r="http://schemas.openxmlformats.org/officeDocument/2006/relationships" name="Property and equipment, net - S" sheetId="45" state="visible" r:id="rId45"/>
    <sheet xmlns:r="http://schemas.openxmlformats.org/officeDocument/2006/relationships" name="Property and equipment, net - C" sheetId="46" state="visible" r:id="rId46"/>
    <sheet xmlns:r="http://schemas.openxmlformats.org/officeDocument/2006/relationships" name="Property and equipment, net - N" sheetId="47" state="visible" r:id="rId47"/>
    <sheet xmlns:r="http://schemas.openxmlformats.org/officeDocument/2006/relationships" name="Internal use software, net - Su" sheetId="48" state="visible" r:id="rId48"/>
    <sheet xmlns:r="http://schemas.openxmlformats.org/officeDocument/2006/relationships" name="Internal use software, net - Na" sheetId="49" state="visible" r:id="rId49"/>
    <sheet xmlns:r="http://schemas.openxmlformats.org/officeDocument/2006/relationships" name="Intangible assets, net - Summar" sheetId="50" state="visible" r:id="rId50"/>
    <sheet xmlns:r="http://schemas.openxmlformats.org/officeDocument/2006/relationships" name="Intangible assets, net - Narrat" sheetId="51" state="visible" r:id="rId51"/>
    <sheet xmlns:r="http://schemas.openxmlformats.org/officeDocument/2006/relationships" name="Goodwill - Summary (Details)" sheetId="52" state="visible" r:id="rId52"/>
    <sheet xmlns:r="http://schemas.openxmlformats.org/officeDocument/2006/relationships" name="Accounts payable and accrued _3" sheetId="53" state="visible" r:id="rId53"/>
    <sheet xmlns:r="http://schemas.openxmlformats.org/officeDocument/2006/relationships" name="Long-term debt - Narrative (Det" sheetId="54" state="visible" r:id="rId54"/>
    <sheet xmlns:r="http://schemas.openxmlformats.org/officeDocument/2006/relationships" name="Long-term Debt - Summary of Car" sheetId="55" state="visible" r:id="rId55"/>
    <sheet xmlns:r="http://schemas.openxmlformats.org/officeDocument/2006/relationships" name="Long-term debt - Future Princip" sheetId="56" state="visible" r:id="rId56"/>
    <sheet xmlns:r="http://schemas.openxmlformats.org/officeDocument/2006/relationships" name="Income taxes - Narrative (Detai" sheetId="57" state="visible" r:id="rId57"/>
    <sheet xmlns:r="http://schemas.openxmlformats.org/officeDocument/2006/relationships" name="Segment data - Narrative (Detai" sheetId="58" state="visible" r:id="rId58"/>
    <sheet xmlns:r="http://schemas.openxmlformats.org/officeDocument/2006/relationships" name="Segment data - Summary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Allo" sheetId="63" state="visible" r:id="rId63"/>
    <sheet xmlns:r="http://schemas.openxmlformats.org/officeDocument/2006/relationships" name="Members__ Stockholders_ equity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Net loss per share - Summary (D" sheetId="67" state="visible" r:id="rId67"/>
    <sheet xmlns:r="http://schemas.openxmlformats.org/officeDocument/2006/relationships" name="Net loss per share - Antidiluti" sheetId="68" state="visible" r:id="rId68"/>
    <sheet xmlns:r="http://schemas.openxmlformats.org/officeDocument/2006/relationships" name="Related-party transactions - Na"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_);_(&quot;$ &quot;(#,##0.0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3</t>
        </is>
      </c>
    </row>
    <row r="7">
      <c r="A7" s="4" t="inlineStr">
        <is>
          <t>Entity Central Index Key</t>
        </is>
      </c>
      <c r="B7" s="4" t="inlineStr">
        <is>
          <t>0001842718</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1-40557</t>
        </is>
      </c>
    </row>
    <row r="14">
      <c r="A14" s="4" t="inlineStr">
        <is>
          <t>Entity Registrant Name</t>
        </is>
      </c>
      <c r="B14" s="4" t="inlineStr">
        <is>
          <t>INTEGRAL AD SCIENCE HOLDING CORP.</t>
        </is>
      </c>
    </row>
    <row r="15">
      <c r="A15" s="4" t="inlineStr">
        <is>
          <t>Entity Incorporation, State or Country Code</t>
        </is>
      </c>
      <c r="B15" s="4" t="inlineStr">
        <is>
          <t>DE</t>
        </is>
      </c>
    </row>
    <row r="16">
      <c r="A16" s="4" t="inlineStr">
        <is>
          <t>Entity Tax Identification Number</t>
        </is>
      </c>
      <c r="B16" s="4" t="inlineStr">
        <is>
          <t>83-0731995</t>
        </is>
      </c>
    </row>
    <row r="17">
      <c r="A17" s="4" t="inlineStr">
        <is>
          <t>Entity Address, Address Line One</t>
        </is>
      </c>
      <c r="B17" s="4" t="inlineStr">
        <is>
          <t>95 Morton St.,</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4</t>
        </is>
      </c>
    </row>
    <row r="22">
      <c r="A22" s="4" t="inlineStr">
        <is>
          <t>City Area Code</t>
        </is>
      </c>
      <c r="B22" s="4" t="inlineStr">
        <is>
          <t>646</t>
        </is>
      </c>
    </row>
    <row r="23">
      <c r="A23" s="4" t="inlineStr">
        <is>
          <t>Local Phone Number</t>
        </is>
      </c>
      <c r="B23" s="4" t="inlineStr">
        <is>
          <t>278-4871</t>
        </is>
      </c>
    </row>
    <row r="24">
      <c r="A24" s="4" t="inlineStr">
        <is>
          <t>Title of 12(b) Security</t>
        </is>
      </c>
      <c r="B24" s="4" t="inlineStr">
        <is>
          <t>Common Stock, $0.001 par value per share</t>
        </is>
      </c>
    </row>
    <row r="25">
      <c r="A25" s="4" t="inlineStr">
        <is>
          <t>Trading Symbol</t>
        </is>
      </c>
      <c r="B25" s="4" t="inlineStr">
        <is>
          <t>IA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153940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consisted of the following: Estimated September 30, 2021 December 31, 2020 Computer and office equipment 1 - 3 $ 9,687 $ 9,167 Computer software 3 - 5 237 236 Leasehold improvements Various 2,119 2,120 Furniture 5 years 335 317 Total property and equipment 12,378 11,840 Less: accumulated depreciation (10,961) (9,597) Total property and equipment, net $ 1,417 $ 2,243 Depreciation expense of property and equipment for the three months ended September 30, 2021 and 2020 was $418 and $733, respectively. Depreciation expense of property and equipment for the nine months ended September 30, 2021 and 2020 was $1,378 and $2,401, respectively. Computer and office equipment under capital leases are as follows: September 30, 2021 December 31, 2020 Computer and office equipment $ 6,073 $ 6,073 Less: Accumulated depreciation (6,057) (5,782) Total computer and office equipment under capital leases, net $ 16 $ 291 Depreciation expense related to computer and office equipment under capital leases for the three months ended September 30, 2021 and 2020 was $55 and $346, respectively. Depreciation expense related to computer and office equipment under capital leases for the nine months ended September 30, 2021 and 2020 was $275 and $1,30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9 Months Ended</t>
        </is>
      </c>
    </row>
    <row r="2">
      <c r="B2" s="2" t="inlineStr">
        <is>
          <t>Sep. 30, 2021</t>
        </is>
      </c>
    </row>
    <row r="3">
      <c r="A3" s="3" t="inlineStr">
        <is>
          <t>Internal Use Software [Abstract]</t>
        </is>
      </c>
    </row>
    <row r="4">
      <c r="A4" s="4" t="inlineStr">
        <is>
          <t>Internal use software, net</t>
        </is>
      </c>
      <c r="B4" s="4" t="inlineStr">
        <is>
          <t>Internal use software, net Internal use software consisted of the following: Estimated September 30, 2021 December 31, 2020 Internal use software 3 - 5 $ 29,939 $ 19,124 Less: Accumulated amortization (12,428) (6,802) Total internal use software, net $ 17,511 $ 12,322 Amortization expense for the three months ended September 30, 2021 and 2020 was $2,086 and $1,294, respectively. Amortization expense for the nine months ended September 30, 2021 and 2020 was $5,793 and $3,323, respectively. During the nine months ended September 30, 2021, the Company purchased digital advertising transparency software for $4,548. This software further expands the Company’s Total Visibility® product offering which provides insight into digital media quality and corresponding supply path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Intangible assets, net The gross book value, accumulated amortization, net book value and amortization periods of the intangible assets were as follows: September 30, 2021 Estimated Gross book Accumulated Net book value Weighted Customer relationships 5 - 15 years $ 302,060 $ (74,327) $ 227,733 10.7 years Developed technology 4 - 5 years 130,734 (106,232) 24,502 3.7 years Trademarks 5 - 9 years 19,700 (6,725) 12,975 5.6 years Favorable leases 6 years 198 (105) 93 2.8 years Total $ 452,692 $ (187,389) $ 265,303 December 31, 2020 Estimated Gross book Accumulated Net book value Weighted Customer relationships 5 - 15 years $ 259,329 $ (55,282) $ 204,047 12.5 years Developed technology 4 - 5 years 115,921 (89,219) 26,702 2.1 years Trademarks 9 years 17,500 (5,018) 12,482 6.5 years Favorable leases 6 years 198 (81) 117 3.5 years Total $ 392,948 $ (149,600) $ 243,348 Amortization expense related to intangibles for the three months ended September 30, 2021 and 2020 was $13,596 and $14,498, respectively. Amortization expense related to intangibles for the nine months ended September 30, 2021 and 2020 was $37,927 and $43,5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following table provides a roll forward of the changes in the goodwill balance: Goodwill as of December 31, 2020 $ 458,586 Publica acquisition 191,721 Impact of exchange rates (527) Goodwill as of September 30, 2021 $ 649,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September 30, 2021 December 31, 2020 Accounts payable $ 9,700 $ 8,808 Accrued payroll 4,526 3,482 Accrued professional fees 1,844 2,503 Accrued interest 19 4,277 Accrued bonuses and commissions 10,013 11,883 Accrued revenue sharing 5,823 2,503 Taxes payable 6,464 3,019 Other accrued expenses 4,710 2,314 Total accounts payable and accrued expenses $ 43,099 $ 38,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Credit Agreement On July 19, 2018, the Company entered into a credit agreement with various lenders (“Prior Credit Agreement”), providing a term facility in the aggregate principal amount of $325,000 (“Term Loan”) and the ability to draw additional funds through a revolving facility (“Revolving Loan”) of up to $25,000. The Term Loan and Revolving Loan had a maturity date of July 19, 2024 and July 19, 2023, respectively. As further explained below, on September 29, 2021, the Company repaid the outstanding balances and terminated the Prior Credit Agreement. In addition to interest payable in cash, the Prior Credit Agreement included Paid in Kind (“PIK”) interest at a rate of 1.25% per annum. All PIK interest due was paid by capitalizing such interest and adding such applicable PIK interest to the principal amount of the outstanding Term Loan. The interest rate for the cash interest under the Prior Credit Agreement was either the (a) Alternate Base Rate, which is equal to the greatest of the base rate in effect, the Federal Funds Rate in effect on such day plus 0.5% and one month adjusted LIBOR plus 1.0%, plus an applicable margin of 5% or for eurodollar borrowings, the (b) eurodollar rate, which is the adjusted LIBOR plus an applicable margin of 6%. The Company elected the eurodollar rate and the interest rate during the period prior to repayment was 6.0%. On November 19, 2019, the Company entered into an incremental facility assumption amendment (“Incremental Term Loan”) to the Prior Credit Agreement which increased the aggregate principal amount by $20,000 used to finance the ADmantX S.p.A. acquisition, pay fees, costs, and expenses incurred in connection with the agreement, and finance working capital and general corporate purposes. All terms and conditions of the Term Loan remained consistent under the Incremental Term Loan. In connection with the entry into the Prior Credit Agreement, the Company incurred debt issuance costs of $7,476. In connection with Incremental Term Loan, the Company incurred debt issuance costs of $473. Debt issuance costs related to the Term Loan and Incremental Term Loan were recorded as a deferred charge and direct offset to long-term debt and are amortized into interest expense over the contractual term of the borrowings using the straight-line method. The debt issuance costs related to this facility were recorded as a deferred financing asset within prepaid expenses and other current assets and were amortized into interest expense over the contractual term of the borrowings using the straight-line method. New Credit Agreement On September 29, 2021, the Company entered into a new credit agreement with various lenders (the “New Credit Agreement” or the “New Revolver”), that provides for an initial $300,000 in commitments for revolving credit loans, which amount may be increased or decreased under specific circumstances, with a $30,000 letter of credit sublimit and a $100,000 alternative currency sublimit. In addition, the New Credit Agreement provides for the ability to request incremental term loan facilities, in a minimum amount of $5,000 for each facility. Borrowings pursuant to the New Credit Agreement may be used for working capital and other general corporate purposes, including for acquisitions permitted under the New Credit Agreement. The Company drew down $235,000 on the New Revolver on September 29, 2021. Borrowings under the New Credit Agreement are scheduled to mature on September 29, 2026. The New Credit Agreement contains certain customary events of default including failure to make payments when due thereunder, and failure to observe or perform certain covenants. The proceeds of the New Revolver, together with cash on hand, were used to repay the outstanding balance of the Term Loan and Revolving Loan. In connection with the New Revolver, the Company incurred costs of $2,318 that are included in Long-term debt, net, in the Condensed Consolidated Balance Sheets. In connection with the extinguishment of the Term Loan and Revolving Loan, the Company wrote off deferred financing costs of $3,721 as a loss on extinguishment. The interest rates for the New Revolver under the New Credit Agreement for U.S. dollar loans are equal to (i) the applicable rate for base rate loans range from 0.75% to 1.50% per annum, (ii) for LIBO Rate (as defined in the New Credit Agreement) loans range from 1.75% to 2.50% per annum, (iii) for RFR Loans (as defined in the New Credit Agreement) denominated in sterling range from 1.7826% to 2.5326%, and (iv) for RFR Loans denominated in euro range from 1.7965% to 2.5456%, in each case, based on the Senior Secured Net Leverage Ratio (as defined in the New Credit Agreement). Base rate borrowings may only be made in dollars. The Company will pay a commitment fee during the term of the New Credit Agreement ranging from 0.20% to 0.35% per annum of the average daily undrawn portion of the revolving commitments based on the Senior Secured Net Leverage Ratio. The interest rate on September 30, 2021 was 2.2%. Any borrowings under the New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New Credit Agreement contains covenants requiring certain financial information to be submitted quarterly and annually. In addition, the Company is also required to comply with certain financial covenants such as maintaining a Net Leverage Ratio (as defined in the New Credit Agreement) of 3.50:1.00 or lower and maintaining a minimum Interest Coverage Ratio (as defined in the New Credit Agreement) of 2.50 to 1.00. As of September 30, 2021, the Company was in compliance with all covenants contained in the New Credit Agreement. September 30, 2021 December 31, 2020 Term Loan $ — $ 345,000 PIK Interest — 10,539 New Revolver 235,000 — Less: Unamortized debt issuance costs (2,318) (4,468) Total carrying amount $ 232,682 $ 351,071 Amortization of debt issuance costs for the three months ended September 30, 2021 and 2020 was $337 and $341, respectively. Amortization expense related to debt issuance costs for the nine months ended September 30, 2021 and 2020 was $1,020 and $1,024, respectively. Amortization of debt issuance costs is recorded to interest expense, net on the Company's condensed consolidated statements of operations and comprehensive loss. The Company recognized interest expense of $5,417 and $6,320 during the three month periods ended September 30, 2021 and 2020, respectively. The Company recognized interest expense of $16,464 and $19,373 for the nine month period ended September 30, 2021 and 2020, respectively. Future principal payments of long-term debt as of September 30, 2021 are as follows: Year Ending 2021 (remaining three months) $ — 2022 — 2023 — 2024 — 2025 — 2026 235,000 $ 2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September 30, 2021 and 2020, the Company recorded an income tax benefit of $898 and $1,486, respectively. The Company’s effective tax rate for the three months ended September 30, 2021 and 2020 was 8.4% and 25%, respectively. For the nine months ended September 30, 2021 and 2020, the Company recorded an income tax benefit of $4,855 and $10,616, respectively. The Company’s effective tax rate for the nine month periods ended September 30, 2021 and 2020 was 9.3% and 23.1%, respectively. The Company's effective tax rate for the three and nine months ended September 2021 is lower than for the respective three and nine month periods ended September 30, 2020 primarily due to non-deductible stock-based compensation in 2021 as the Company became subject to the provisions of Section 162(m) of the Internal Revenue Code as a result of becoming a public company. The Company recognizes interest and, if applicable, penalties related to unrecognized tax benefits in the income tax provision. The Company is not currently under audit in any taxing jurisdiction. As of September 30, 2021, the Company does not have an accrual relating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Three Months Ended September 30, Nine Months Ended September 30, 2021 2020 2021 2020 North and South America (“Americas”) $ 50,286 $ 37,062 $ 136,919 $ 99,609 Europe, Middle East and Africa (“EMEA”) 20,222 16,658 61,185 46,153 Asia and Pacific Rim (“APAC”) 8,506 6,244 22,937 16,564 Total $ 79,014 $ 59,964 $ 221,041 $ 162,326 For the three months ended September 30, 2021 and 2020, revenue in the U.S. was $46,156 and $34,971, respectively. For the nine months ended September 30, 2021 and 2020, revenue in the U.S. was $126,226 and $94,268, respectively. The following table summarizes property and equipment, net by geographic area: September 30, 2021 December 31, 2020 Property and Equipment, net Americas $ 971 $ 1,954 EMEA 153 282 APAC 293 7 Total $ 1,417 $ 2,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Integral Ad Science Holding Corp. 2018 Stock Option Plan On August 1, 2018, the Company adopted the 2018 Non-Qualified Stock Option Plan (“2018 Plan”). Under the 2018 Plan, the Company had issued (i) Time-Based Options that vest over four years with 25% vesting after twelve months and an additional 6.25% vesting at the end of each successive quarter thereafter; and (ii) Return-Target Options that vest upon the first to occur of sale of the Company, or, sale or transfer to any third party of shares, as a result of which, any person or group other than Vista, obtains possession of voting power to elect a majority of the Company’s board of directors or any other governing body and the achievement of a total equity return multiple of 3.0 or greater. The 2018 Plan contained a provision wherein, the Time-Based Options can be repurchased by the Company at cost upon resignation of the employee. Due to this repurchase feature, the Time-Based Options did not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In connection with the Company’s IPO, the 2018 Plan was amended and restated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The fair value of the Time-Based Options under the 2018 Plan as of June 30, 2021, the modification date, was $74,016. During the three and nine months ended September 30, 2021, the Company recognized stock compensation expense of $4,595 and $42,742, respectively related to the Time-Based Options. As the return multiple and vesting conditions associated with the Return-Target Options were also modified, the Company fair valued the Return-Target Options using a Monte Carlo simulation model which resulted in a fair value of $36,395 on the modification date. The Return-Target Options become exercisable following both (i) a registration of shares of common stock held by Vista and (ii) Vista realizing a cash return on its investment in the Company equaling or exceeding $1.17 billion. As of September 30, 2021, the condition relating to Vista's cash return was not deemed probable and therefore, no stock-based compensation expense was recognized relating to the Return-Target Options. Vesting of the Time-Based Options accelerate when the Return-Target Options vest and therefore, recognition of the remaining unamortized stock compensation expense related to the Time-Based Options will accelerate when it becomes probable that the Return-Target Options would vest. The total number of Time-Based Options and Return Target Options outstanding under the Amended and Restated 2018 Plan as of September 30, 2021 were 5,421,134 and 2,710,566, respectively. The Company does not expect to issue any additional awards under the Amended and Restated 2018 Plan. 2021 Omnibus Incentive Plan (“2021 Plan”) On June 29, 2021, the Company adopted the 2021 Plan to incentivize execu tive officers, management, employees, consultants and directors of the Company and to align the interests of the participants with those of the Company’s share holders. The Company reserved 19,701,877 shares for issuance under the 2021 Plan and the total number of shares reserved for issuance under the 2021 Plan will be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During the three and nine months ended September 30, 2021, the Company recognized stock compensation expense of $887 and $887, respectively related to the stock options. As of September 30, 2021, there are 1,883,486 total options outstanding under the 2021 Plan, consisting of two-thirds or 1,255,496 Time-Based Options fair valued at $14,080 and one-third or 627,990 Return-Target Options fair valued at $5,123. The vesting conditions for the options issued under the 2021 Plan are identical to the those described under the Amended and Restated 2018 Plan. Stock option activity for the three months ended September 30, 2021 is as follows: Time-Based Options Stock options Weighted Weighted average Aggregate Outstanding at July 1, 2021 6,725,030 $ 7.49 8.38 — Granted — — — — Canceled or forfeited (48,400) 12.40 — — Exercised — — — — Outstanding at September 30, 2021 6,676,630 $ 7.45 8.12 $ 88,397 Vested and expected to vest at September 30, 2021 6,676,630 $ 7.45 8.12 — Exercisable as of September 30, 2021 2,652,032 $ 4.17 7.38 $ 43,644 Return-Target Options Stock options Weighted Weighted average Aggregate Outstanding at July 1, 2021 3,362,756 $ 7.49 8.38 — Granted — — — — Canceled or forfeited (24,200) 12.40 — — Exercised — — — — Outstanding at September 30, 2021 3,338,556 $ 7.45 8.12 $ 44,000 Vested and expected to vest at September 30, 2021 3,338,556 $ 7.45 8.12 — Exercisable as of September 30, 2021 — — — Stock option activity for the nine months ended September 30, 2021 is as follows: Time-Based Options Stock options Weighted Weighted average Aggregate Outstanding at January 1, 2021 6,109,438 $ 4.83 8.47 — Granted 1,381,671 17.49 9.39 — Canceled or forfeited (568,110) 4.99 — — Exercised (246,369) 4.36 — — Outstanding at September 30, 2021 6,676,630 $ 7.45 8.12 $ 88,397 Vested and expected to vest at September 30, 2021 6,676,630 $ 7.45 8.12 — Exercisable as of September 30, 2021 2,652,032 $ 4.17 7.38 $ 43,644 Return-Target Options Stock options Weighted Weighted average Aggregate Outstanding at January 1, 2021 3,054,708 $ 4.83 8.47 — Granted 691,077 17.49 9.39 — Canceled or forfeited (407,229) 4.80 — — Exercised — — — — Outstanding at September 30, 2021 3,338,556 $ 7.45 8.12 $ 44,000 Vested and expected to vest at September 30, 2021 3,338,556 $ 7.45 8.12 — Exercisable as of September 30, 2021 — — — As of September 30, 2021, unamortized stock-based compensation expense related to the Time-Based Options was $44,467, which will be recognized over the weighted average vesting term of 2.5 years. In addition, unamortized stock-based compensation expense related to the Return-Target Options of $41,272 will be recognized when events that trigger vesting are deemed probable. 2021 Employee Stock Purchase Plan (“ESPP”) The Company adopted the ESPP for the primary purpose of incentivizing employees in future periods. Under the ESPP, 1,489,571 shares of the common stock are reserved for issuance, and the number of shares available for issuance will be increased on January 1 of each calendar year beginning in 2022 and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can purchase shares through payroll deductions of up to 15% of their eligible compensation, subject to a maximum of $25,000 in any annual period for the portion of the ESPP intended to qualify as an employee purchase plan under Section 423 of the Internal Revenue Code. There are no shares issued under the ESPP plan as of September 30, 2021. Integral Ad Science Holding Corp. Long-Term Incentive Plan In 2018, the Company adopted the Long-Term Incentive Plan (“LTIP”). Under the LTIP, certain employees were granted long-term target incentive cash awards which would be payable subject to continued employment, upon the sale of the Company, or, sale to a third party of at least 50% of the Vista’s equity interest, provided if such sale of equity interests is through a public offering (whether initial or secondary), it would require the transfer of an aggregate of at least 75% of Vista’s equity interest and the achievement of a total equity return multiple of 3.0 or greater. Since the liquidity events described above were contingent and generally not considered probable until the event occurred, no stock-based compensation expense was recognized in the three and nine months ended September 30, 2020. In July 2021, the Company offered employees with LTIP grants the opportunity to convert their cash award into Restricted Stock Units (“RSUs”). The conversion was at a 10% premium to the cash value of the award. The RSUs issued in exchange for LTIP grants vest 50% each year and become fully vested after two years of service. Certain employees did not convert their cash award to RSUs and to cover those cash awards, the Company adopted the Amended and Restated Long-Term Incentive Plan (“Amended and Restated LTIP”) to modify the vesting conditions to include vesting upon the occurrence of a sell down event by Vista following the IPO resulting in Vista realizing a cash return on its investment in the Company equaling or exceeding $1.17 billion. The fair value of the cash awards held by employees under the Amended and Restated LTIP as of September 30, 2021 was $350. As of September 30, 2021, since the sell down event was not deemed probable, no stock-based compensation expense was recognized relating to these LTIP cash awards. Restricted Stock Units On June 30, 2021, in connection with the IPO, the Company granted 969,742 RSUs to its employees valued at $17,455. These RSUs vest 25% each year and become fully vested after 4 years of service. On August 2, 2021, the Company granted 706,526 RSUs to employees who converted their cash-based LTIP award into RSUs, valued at $12,661. These RSUs vest 50% each year and become fully vested after 2 years of service. In addition, for the three months ended September 30, 2021, the Company issued an aggregate of 646,474 RSUs to new hires, including employees of Publica. These RSUs vest 25% each year and become fully vested after 4 years of service. The restricted stock unit activity for the three and nine months ended September 30, 2021 is as follows: Restricted Stock Units Number of Shares Weighted Average Grant Date Fair Value Outstanding as of July 1, 2021 1,017,758 $ 17.59 Granted (1) 1,353,000 19.86 Canceled or forfeited (106,777) 17.96 Vested (26,931) 5.57 Outstanding as of September 30, 2021 2,237,050 $ 19.09 Expected to vest as of September 30, 2021 2,237,050 Restricted Stock Units Number of Shares Weighted Average Grant Date Fair Value Outstanding as of January 1, 2021 26,931 $ 5.57 Granted (1) 2,343,827 19.04 Canceled or forfeited (106,777) 17.96 Vested (26,931) 5.57 Outstanding as of September 30, 2021 2,237,050 $ 19.09 Expected to vest as of September 30, 2021 2,237,050 (1) Includes 706,526 RSUs converted from LTIP cash awards. During the three and nine months ended September 30, 2021, the Company recognized $2,652 of stock-based compensation expense related to these RSU awards. Unamortized stock-based compensation expense related to RSUs was $40,206, which will be recognized over the weighted average vesting term of 3.3 years. Performance Stock Units The Company granted Performance Stock Units (“PSUs”) under the 2021 Plan, which are contingent upon achieving specified revenue performance goals by December 31, 2023. As of September 30, 2021, no stock-based compensation expense has been recognized as performance vesting conditions were not deemed probable to occur. The unrecognized compensation expense is $12,000 assuming performance at the highest tier. Total stock-based compensation expense for all equity arrang ements for the three and nine months e nded September 30, 2021, were as follows: Three Months Ended September 30, Nine Months Ended September 30, 2021 2020 2021 2020 Cost of revenue $ 48 $ — $ 48 $ — Sales and marketing 2,419 — 13,227 — Technology and development 1,820 — 8,829 — General and administrative 3,854 — 27,569 — Total $ 8,141 $ — $ 49,67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Stockholders’ equity</t>
        </is>
      </c>
      <c r="B1" s="2" t="inlineStr">
        <is>
          <t>9 Months Ended</t>
        </is>
      </c>
    </row>
    <row r="2">
      <c r="B2" s="2" t="inlineStr">
        <is>
          <t>Sep. 30, 2021</t>
        </is>
      </c>
    </row>
    <row r="3">
      <c r="A3" s="3" t="inlineStr">
        <is>
          <t>Stockholders' Equity Note [Abstract]</t>
        </is>
      </c>
    </row>
    <row r="4">
      <c r="A4" s="4" t="inlineStr">
        <is>
          <t>Members’/ Stockholders’ equity</t>
        </is>
      </c>
      <c r="B4" s="4" t="inlineStr">
        <is>
          <t>Members’/ Stockholders’ equity As discussed in Note 1, the Company converted to a Delaware corporation, which created new elements of the capital structure at June 30, 2021, and modified existing elements of the capital structure in place at December 31, 2020. Common stock As of September 30, 2021, our authorized common stock consists of 500,000,000 shares of common stock, par value $0.001 per share and 50,000,000 preferred stock, par value $0.001 per share. The Company issued and sold 15,000,000 shares of common stock in connection with the closing of its IPO on July 2, 2021 and 1,821,330 shares of common stock in connection with the exercise of the underwriters' option that closed on July 28, 2021. The Company issued 2,888,889 shares of common stock in connection with its acquisition of Publica on August 9, 2021. For the three months and nine months ended September 30, 2021, the Company also issued 26,931 shares of common stock, respectively for vested RSUs. Members’ equity Prior to the IPO, the Company was an affiliate of Vista, was a single member LLC, and the Company’s Board of Directors, through the Kavacha Topco, LLC Amended and Restated Limited Liability Company Agreement (the “Operating Agreement”), had the authority to admit additional members. Under the terms of the Operating Agreement, the members of the Company were not obligated for debt, liabilities, contracts or other obligations of the Company. Profits and losses are allocated to members as defined in the Operating Agreement. In conjunction with the pricing of the IPO, the Operating Agreement was terminated, and the Company converted from a Delaware domestic limited liability company to a Delaware domestic corporation. All outstanding member units were converted into 134,203,403 shares of common stock of the Company on a proportion of 1 member unit for 242 shares of common stock. For the three months ended September 30, 2021, and 2020, the Company repurchased 0 and 14,762 shares of common stock from members of the Company, for $0 and $71, respectively. The repurchases in excess of par value for the three months ended September 30, 2020 were $10. For the nine months ended September 30, 2021 and 2020, the Company repurchased 99,946 and 35,090 shares of common stock from members of the Company prior to the IPO, for $1,204 and $167, respectively. The repurchases in excess of par value for the nine months ended September 30, 2021 and 2020 were $791 and $22, respectively. The repurchase of shares has been accounted for as a reduction in members’/shareholders’ equity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63777</v>
      </c>
      <c r="D3" s="6" t="n">
        <v>51734</v>
      </c>
    </row>
    <row r="4">
      <c r="A4" s="4" t="inlineStr">
        <is>
          <t>Restricted cash</t>
        </is>
      </c>
      <c r="C4" s="5" t="n">
        <v>213</v>
      </c>
      <c r="D4" s="5" t="n">
        <v>187</v>
      </c>
    </row>
    <row r="5">
      <c r="A5" s="4" t="inlineStr">
        <is>
          <t>Accounts receivable, net</t>
        </is>
      </c>
      <c r="C5" s="5" t="n">
        <v>45589</v>
      </c>
      <c r="D5" s="5" t="n">
        <v>45418</v>
      </c>
    </row>
    <row r="6">
      <c r="A6" s="4" t="inlineStr">
        <is>
          <t>Unbilled receivables</t>
        </is>
      </c>
      <c r="C6" s="5" t="n">
        <v>27128</v>
      </c>
      <c r="D6" s="5" t="n">
        <v>28083</v>
      </c>
    </row>
    <row r="7">
      <c r="A7" s="4" t="inlineStr">
        <is>
          <t>Prepaid expenses and other current assets</t>
        </is>
      </c>
      <c r="C7" s="5" t="n">
        <v>10154</v>
      </c>
      <c r="D7" s="5" t="n">
        <v>4101</v>
      </c>
    </row>
    <row r="8">
      <c r="A8" s="4" t="inlineStr">
        <is>
          <t>Total current assets</t>
        </is>
      </c>
      <c r="C8" s="5" t="n">
        <v>146861</v>
      </c>
      <c r="D8" s="5" t="n">
        <v>129523</v>
      </c>
    </row>
    <row r="9">
      <c r="A9" s="4" t="inlineStr">
        <is>
          <t>Property and equipment, net</t>
        </is>
      </c>
      <c r="C9" s="5" t="n">
        <v>1417</v>
      </c>
      <c r="D9" s="5" t="n">
        <v>2243</v>
      </c>
    </row>
    <row r="10">
      <c r="A10" s="4" t="inlineStr">
        <is>
          <t>Internal use software, net</t>
        </is>
      </c>
      <c r="C10" s="5" t="n">
        <v>17511</v>
      </c>
      <c r="D10" s="5" t="n">
        <v>12322</v>
      </c>
    </row>
    <row r="11">
      <c r="A11" s="4" t="inlineStr">
        <is>
          <t>Intangible assets, net</t>
        </is>
      </c>
      <c r="C11" s="5" t="n">
        <v>265303</v>
      </c>
      <c r="D11" s="5" t="n">
        <v>243348</v>
      </c>
    </row>
    <row r="12">
      <c r="A12" s="4" t="inlineStr">
        <is>
          <t>Goodwill</t>
        </is>
      </c>
      <c r="C12" s="5" t="n">
        <v>649780</v>
      </c>
      <c r="D12" s="5" t="n">
        <v>458586</v>
      </c>
    </row>
    <row r="13">
      <c r="A13" s="4" t="inlineStr">
        <is>
          <t>Other long-term assets</t>
        </is>
      </c>
      <c r="C13" s="5" t="n">
        <v>4010</v>
      </c>
      <c r="D13" s="5" t="n">
        <v>3557</v>
      </c>
    </row>
    <row r="14">
      <c r="A14" s="4" t="inlineStr">
        <is>
          <t>Total assets</t>
        </is>
      </c>
      <c r="C14" s="5" t="n">
        <v>1084882</v>
      </c>
      <c r="D14" s="5" t="n">
        <v>849579</v>
      </c>
    </row>
    <row r="15">
      <c r="A15" s="3" t="inlineStr">
        <is>
          <t>Current liabilities:</t>
        </is>
      </c>
    </row>
    <row r="16">
      <c r="A16" s="4" t="inlineStr">
        <is>
          <t>Accounts payable and accrued expenses</t>
        </is>
      </c>
      <c r="C16" s="5" t="n">
        <v>43099</v>
      </c>
      <c r="D16" s="5" t="n">
        <v>38789</v>
      </c>
    </row>
    <row r="17">
      <c r="A17" s="4" t="inlineStr">
        <is>
          <t>Due to related party</t>
        </is>
      </c>
      <c r="C17" s="5" t="n">
        <v>62</v>
      </c>
      <c r="D17" s="5" t="n">
        <v>150</v>
      </c>
    </row>
    <row r="18">
      <c r="A18" s="4" t="inlineStr">
        <is>
          <t>Capital leases payable</t>
        </is>
      </c>
      <c r="C18" s="5" t="n">
        <v>50</v>
      </c>
      <c r="D18" s="5" t="n">
        <v>325</v>
      </c>
    </row>
    <row r="19">
      <c r="A19" s="4" t="inlineStr">
        <is>
          <t>Deferred revenue</t>
        </is>
      </c>
      <c r="C19" s="5" t="n">
        <v>568</v>
      </c>
      <c r="D19" s="5" t="n">
        <v>1144</v>
      </c>
    </row>
    <row r="20">
      <c r="A20" s="4" t="inlineStr">
        <is>
          <t>Total current liabilities</t>
        </is>
      </c>
      <c r="C20" s="5" t="n">
        <v>43779</v>
      </c>
      <c r="D20" s="5" t="n">
        <v>40408</v>
      </c>
    </row>
    <row r="21">
      <c r="A21" s="4" t="inlineStr">
        <is>
          <t>Accrued rent</t>
        </is>
      </c>
      <c r="C21" s="5" t="n">
        <v>1754</v>
      </c>
      <c r="D21" s="5" t="n">
        <v>1827</v>
      </c>
    </row>
    <row r="22">
      <c r="A22" s="4" t="inlineStr">
        <is>
          <t>Net deferred tax liability</t>
        </is>
      </c>
      <c r="C22" s="5" t="n">
        <v>53035</v>
      </c>
      <c r="D22" s="5" t="n">
        <v>24794</v>
      </c>
    </row>
    <row r="23">
      <c r="A23" s="4" t="inlineStr">
        <is>
          <t>Long-term debt</t>
        </is>
      </c>
      <c r="C23" s="5" t="n">
        <v>232682</v>
      </c>
      <c r="D23" s="5" t="n">
        <v>351071</v>
      </c>
    </row>
    <row r="24">
      <c r="A24" s="4" t="inlineStr">
        <is>
          <t>Total liabilities</t>
        </is>
      </c>
      <c r="C24" s="5" t="n">
        <v>331250</v>
      </c>
      <c r="D24" s="5" t="n">
        <v>418100</v>
      </c>
    </row>
    <row r="25">
      <c r="A25" s="4" t="inlineStr">
        <is>
          <t>Commitments and Contingencies (Note 14)</t>
        </is>
      </c>
      <c r="C25" s="4" t="inlineStr">
        <is>
          <t xml:space="preserve"> </t>
        </is>
      </c>
      <c r="D25" s="4" t="inlineStr">
        <is>
          <t xml:space="preserve"> </t>
        </is>
      </c>
    </row>
    <row r="26">
      <c r="A26" s="3" t="inlineStr">
        <is>
          <t>Members’/Stockholders’ Equity</t>
        </is>
      </c>
    </row>
    <row r="27">
      <c r="A27" s="4" t="inlineStr">
        <is>
          <t>Units, $4.1322314 par value, 0 units authorized at September 30, 2021, 0 units and 134,039,494 issued and outstanding at September 30, 2021 and December 31, 2020, respectively</t>
        </is>
      </c>
      <c r="C27" s="5" t="n">
        <v>0</v>
      </c>
      <c r="D27" s="5" t="n">
        <v>553717</v>
      </c>
    </row>
    <row r="28">
      <c r="A28" s="4" t="inlineStr">
        <is>
          <t>Preferred Stock, $0.001 par value, 50,000,000 shares authorized at September 30, 2021; 0 shares issued and outstanding at September 30, 2021 and December 31, 2020</t>
        </is>
      </c>
      <c r="C28" s="5" t="n">
        <v>0</v>
      </c>
      <c r="D28" s="5" t="n">
        <v>0</v>
      </c>
    </row>
    <row r="29">
      <c r="A29" s="4" t="inlineStr">
        <is>
          <t>Common Stock, $0.001 par value, 500,000,000 shares authorized at September 30, 2021, 153,940,553 shares issued and outstanding at September 30, 2021; 0 shares issued and outstanding at December 31, 2020</t>
        </is>
      </c>
      <c r="C29" s="5" t="n">
        <v>154</v>
      </c>
      <c r="D29" s="5" t="n">
        <v>0</v>
      </c>
    </row>
    <row r="30">
      <c r="A30" s="4" t="inlineStr">
        <is>
          <t>Additional paid-in-capital</t>
        </is>
      </c>
      <c r="B30" s="4" t="inlineStr">
        <is>
          <t>[1]</t>
        </is>
      </c>
      <c r="C30" s="5" t="n">
        <v>762470</v>
      </c>
      <c r="D30" s="5" t="n">
        <v>0</v>
      </c>
    </row>
    <row r="31">
      <c r="A31" s="4" t="inlineStr">
        <is>
          <t>Accumulated other comprehensive income</t>
        </is>
      </c>
      <c r="C31" s="5" t="n">
        <v>788</v>
      </c>
      <c r="D31" s="5" t="n">
        <v>4523</v>
      </c>
    </row>
    <row r="32">
      <c r="A32" s="4" t="inlineStr">
        <is>
          <t>Accumulated deficit</t>
        </is>
      </c>
      <c r="B32" s="4" t="inlineStr">
        <is>
          <t>[1]</t>
        </is>
      </c>
      <c r="C32" s="5" t="n">
        <v>-9780</v>
      </c>
      <c r="D32" s="5" t="n">
        <v>-126761</v>
      </c>
    </row>
    <row r="33">
      <c r="A33" s="4" t="inlineStr">
        <is>
          <t>Total members’/stockholders’ equity</t>
        </is>
      </c>
      <c r="C33" s="5" t="n">
        <v>753632</v>
      </c>
      <c r="D33" s="5" t="n">
        <v>431479</v>
      </c>
    </row>
    <row r="34">
      <c r="A34" s="4" t="inlineStr">
        <is>
          <t>Total liabilities and members’/stockholders’ equity</t>
        </is>
      </c>
      <c r="C34" s="6" t="n">
        <v>1084882</v>
      </c>
      <c r="D34" s="6" t="n">
        <v>849579</v>
      </c>
    </row>
    <row r="35"/>
    <row r="36">
      <c r="A36" s="4" t="inlineStr">
        <is>
          <t>[1]</t>
        </is>
      </c>
      <c r="B36" s="4" t="inlineStr">
        <is>
          <t>Balances prior to the Company’s conversion to a Delaware corporation have been reclassified to additional paid-in capital to give effect to the corporate conversion described in Note 1.</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Operating leases The Company leases office space under operating leases, which expire on various dates through March 2027. Certain leases relating to office space include scheduled annual rent increases. Rent expense under operating leases is recognized on a straight-line basis over the lease terms. The excess of expense over payments is recorded as accrued rent on the condensed consolidated balance sheets. Operating lease expense for office space for the three months ending September 30, 2021 and 2020 was $1,883 and $1,933, respectively. Operating lease expense for office space for the nine months ending September 30, 2021 and 2020 was $5,594 and $6,107, respectively. Capital leases The Company leases equipment under capital leases. The equipment leases include options to renew, return or purchase at the end of the lease term. Future minimum rental payments under the capital leases are as follows as of September 30, 2021 are as follows: Total minimum lease payments $ 50 Less: Amount representing interest — Total $ 50 Purchase commitments In the ordinary course of business, the Company enters into various purchase commitments primarily related to third-party cloud hosting and data services, and information technology operations. Total non-cancelable purchase commitments as of September 30, 2021 were approximately $57,500 for periods throug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For periods prior to the Company’s conversion to a Delaware corporation, including fiscal 2020 and 2021 for which a portion of the period preceded the conversion, the Company has retrospectively presented net loss per share as if the conversion had occurred at the beginning of the earliest period presented. The weighted average shares used in computing net loss per share in these periods are based on the number of units held by members after giving effect to the conversion ratio. Basic and diluted loss per unit is computed by dividing net loss by the weighted-average shares outstanding: Three Months Ended September 30, Nine Months Ended September 30, 2021 2020 2021 2020 Numerator: Net loss $ (9,780) $ (4,448) $ (47,615) $ (35,343) Denominator: Weighted average shares outstanding, basic and diluted 151,988,054 134,039,202 140,016,260 134,047,188 Net loss per share, basic and diluted $ (0.06) $ (0.03) $ (0.34) $ (0.26) As the Company has reported net losses for the periods presented, all potentially dilutive securities are antidilutive. The following potential outstanding Time-Based Options were excluded from the computation of diluted net loss per share attributable to common stock/unit-holders for the periods presented because including them would have been antidilutive. Since the conditions associated with the vesting of the Return-Target Options have not occurred as of the reporting date, such options are excluded from potentially dilutive securities. Three and Nine months ended September 30, 2021 2020 Options to purchase common stock/member units 6,676,630 5,258,956 Restricted stock units 2,237,050 26,931 Total 8,913,680 5,285,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Fair value disclosuresFinancial instrumentsThe carrying value of cash and cash equivalents, restricted cash, accounts receivable and accounts payable approximated fair value due to their short maturities. The carrying value of long-term debt approximates its fair value based on Level 2 inputs as the principal amounts outstanding are subject to variable interest rates that are based on market rates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Related-party transactions The Company incurs expenses for consulting services and other expenses related to services provided by Vista Consulting Group, LLC (“VCG”). For the three months ended September 30, 2021 and 2020, the Company incurred expenses of $20 and $72, respectively. For the nine months ended September 30, 2021 and 2020, the Company incurred expenses of $153 and $878, respectively. These costs were included in general and administrative expenses in the Condensed Consolidated Statements of Operations and Comprehensive Loss. Amounts due to VCG as September 30, of 2021 and December 31, 2020 were $10 and $39, respectively. The Company incurs various travel and other expenses related to services provided by Vista Equity Partners Management, LLC (“VEP”). For the three months ended September 30, 2021 and 2020, the Company incurred expenses of $22 and $18, respectively. For the nine months ended September 30, 2021 and 2020, the Company incurred expenses of $23 and $32, respectively. These costs were included in general and administrative expenses in the Condensed Consolidated Statements of Operations and Comprehensive Loss. Amounts due to VEP as of September 30, 2021 and December 31, 2020 were $2 and $101, respectively. The Company has subscription software arrangements with companies owned by Vista Equity Partners as follows: Total expenses incurred by the Company for Mediaocean LLC (“Mediaocean”) (the Vista Equity Partners related party) was $30 for both the three months ended September 30, 2021 and 2020. Total expenses incurred by the Company for Mediaocean was $90 for the nine months ended September 30, 2021 and 2020. These costs were included in cost of revenue. Amounts due to Mediaocean as of September 30, 2021 and December 31, 2020 were both $10. Total expenses incurred by the Company for Navex Global, Inc. (“Navex”) (the Vista equity Partners related party) were $4 and $7, respectively, for the three months ended September 30, 2021 and 2020. Total expenses incurred by the Company for Navex were $16 and $22, respectively, for the nine months ended September 30, 2021 and 2020. These costs were included in general and administrative expenses in the Condensed Consolidated Statements of Operations and Comprehensive Loss. Amounts due to Navex as of September 30, 2021 and December 31, 2020 were $0 and $0. There were no training expenses incurred with Cvent, Inc. (“Cvent”) (the Vista Equity Partners related party), for the three months ended September 30, 2021 and 2020. Total training expenses with Cvent, were $20 and $0, respectively, for the nine months ended September 30, 2021 and 2020. These costs were included in sales and marketing expenses. There were no amounts due as of September 30, 2021 and December 31, 2020. Total expenses incurred by the Company for Marketo, Inc. (“Marketo”) (the Vista equity Partners related party) were $39 and $32, respectively, for the three months ended September 30, 2021 and 2020. Total expenses incurred by the Company for Marketo were $108 and $97, respectively, for the nine months ended September 30, 2021 and 2020. These costs were included in sales and marketing expenses in the Condensed Consolidated Statements of Operations and Comprehensive Loss. Amounts due to Marketo as of September 30, 2021 and December 31, 2020 were $40 and $68, respectively. Total expenses incurred by the Company for Poppulo, Inc. (“Poppulo”) (the Vista equity Partners related party) were $6 and $3, respectively, for the three months ended September 30, 2021 and 2020. Total expenses incurred by the Company for Poppulo were $19 and $10, respectively, for the nine months ended September 30, 2021 and 2020. These costs were included in sales and marketing expenses in the Condensed Consolidated Statements of Operations and Comprehensive Loss. Amounts due to Poppulo as of September 30, 2021 and December 31, 2020 were $0. Total expenses incurred by the Company for Lucid, Inc. (“Lucid”) (the Vista equity Partners related party) were $2 and $4, respectively, for the three months ended September 30, 2021 and 2020. Total expenses incurred by the Company for Lucid were $5 and $11, respectively, for the nine months ended September 30, 2021 and 2020. The majority of these costs were included in technology and development in the Condensed Consolidated Statements of Operations and Comprehensive Loss. Amounts due to Lucid as of September 30, 2021 and December 31, 2020 were $0 and $1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September 30, 2021, the condensed consolidated statements of operations and comprehensive loss, of cash flows and of members’/stockholders’ equity for the three and nine months ended September 30, 2021 and 2020,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and nine months ended September 30, 2021 are not necessarily indicative of the results to be expected for the year ending December 31, 2021, or for any future period. The Company’s significant accounting policies are discussed in Note 2 to the consolidated financial statements for the years ended December 31, 2020 and 2019. There have been no significant changes to these policies that have had a material impact on the Company’s condensed consolidated financial statements and related notes for the three and nine months ended September 30, 2021. Therefore, these unaudited condensed consolidated financial statements should be read in conjunction with our final IPO prospectus filed with the Securities and Exchange Commission (“SEC”) on July 1, 2021.</t>
        </is>
      </c>
    </row>
    <row r="5">
      <c r="A5" s="4" t="inlineStr">
        <is>
          <t>Basis of consolidation</t>
        </is>
      </c>
      <c r="B5" s="4" t="inlineStr">
        <is>
          <t>Basis of consolidationThe condensed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the estimated useful lives of our property and equipment, intangible assets and internal use software, the allowance for doubtful accounts, and goodwill impairment testing; the assumptions used to calculate stock-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Beginning in the first quarter of 2020, the COVID-19 pandemic has negatively impacted, and may continue to negatively impact, the macroeconomic environment in the U.S. and globally, as well as the Company’s business, financial condition and results of operations. In the quarters subsequent to the second quarter of 2020, the underlying demand for the Company’s services has stabilized. Due to the evolving and uncertain nature of COVID-19, it is reasonably possible that it could still materially impact the Company’s estimates, particularly those noted above that require consideration of forecasted financial information, in the near to medium term. The ultimate impact of the COVID-19 pandemic will depend on numerous evolving factors that the Company may not be able to accurately predict, including the duration of the pandemic, new variants and their effects, vaccination rates and effectiveness, the impact of federal, state, local and foreign governmental actions, consumer behavior in response to the pandemic, macro-economic effects, such as supply chain constraints, labor shortages and inflationary pressures, and other economic and operational conditions the Company may face.</t>
        </is>
      </c>
    </row>
    <row r="7">
      <c r="A7" s="4" t="inlineStr">
        <is>
          <t>Accounts receivable, net</t>
        </is>
      </c>
      <c r="B7" s="4" t="inlineStr">
        <is>
          <t>Accounts receivable, net    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se costs are recorded in general and administrative expenses.</t>
        </is>
      </c>
    </row>
    <row r="8">
      <c r="A8" s="4" t="inlineStr">
        <is>
          <t>Stock-based compensation</t>
        </is>
      </c>
      <c r="B8"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and return target options (“Return-Target Options”), which vest upon a realized cash return of the equity investment of Vista Equity Partners, the Company’s equity sponsor and funds controlled by Vista Equity Partners (“Vista”) and registration of the shares held by Vista.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Following the pricing of the IPO, the Company’s shares are traded in the public market, and accordingly the Company uses the applicable closing price of its common stock to determine fair value.</t>
        </is>
      </c>
    </row>
    <row r="9">
      <c r="A9" s="4" t="inlineStr">
        <is>
          <t>Deferred offering costs</t>
        </is>
      </c>
      <c r="B9" s="4" t="inlineStr">
        <is>
          <t>Deferred offering costs Deferred offering costs are capitalized and consist of fees incurred in connection with our IPO and include legal, accounting, printing, and other IPO-related costs. Upon the completion of our IPO, which occurred on July 2, 2021, these deferred costs were reclassified to members’/stockholders’ equity and recorded against the proceeds from the offering. Deferred offering costs of $7,233 were recognized within additional paid-in capital on the Company's condensed consolidated balance sheets as of September 30, 2021. No such costs were incurred as of December 31, 2020.</t>
        </is>
      </c>
    </row>
    <row r="10">
      <c r="A10" s="4" t="inlineStr">
        <is>
          <t>Recently adopted accounting pronouncements &amp; Accounting pronouncements not yet adopted</t>
        </is>
      </c>
      <c r="B10" s="4" t="inlineStr">
        <is>
          <t>Recently adopted accounting pronouncements In January 2017, the Financial Accounting Standards Board (the “FASB”) issued Accounting Standards Update (“ASU”) No. 2019-12, Income Taxes (Topic 740): Simplifying the Accounting for Income Taxes (“ASU No. 2019-12”) effective January 1, 2021,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early adopted ASU No. 2019-12, which did not have a material impact on the Company’s condensed consolidated financial statements. In August 2018, the FASB issued ASU 2018-15, Customer’s Accounting for Implementation Costs Incurred in a Cloud Computing Arrangement That Is a Service Contract (“ASU No. 2018-15”), which requires customers in a cloud computing arrangement that is a service contract to follow the internal use software guidance in ASC 350-40 to determine which implementation costs to capitalize as assets. The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 is ready for its intended use. A customer’s accounting for the hosting component of the arrangement is not affected. The Company adopted this guidance on January 1, 2021 on a prospective basis. The adoption of ASU 2018-15 did not have a material impact on the Company’s condensed consolidated financial statements. In June 2016, the FASB issued ASU No. 2016-13, “Financial Instruments-Credit Losses (Topic 326): Measurement of Credit Losses on Financial Instruments,” (“ASU No. 2016-13”) which is intended to provide more decision-useful information about expected credit losses on financial instruments and other commitments to extend credit held by a reporting entity at each reporting date. ASU No. 2016-13 revises the impairment model to utilize an expected loss methodology in place of the currently used incurred loss methodology, which will result in more timely recognition of losses on financial instruments, including, but not limited to accounts receivable. This guidance will be effective for the Company beginning January 1, 2023, including interim periods within that reporting period. Early adoption is permitted and the update allows for a modified retrospective method of adoption. The Company is currently evaluating the potential effect that adopting this guidance will have on its Condensed Consolidated Financial Statements. In February 2016, the FASB issued ASU 2016-2, “Leases (Topic 842)” (“ASU No. 2016-2”). Under ASU No. 2016-2, lessees will b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will be effective for the Company beginning January 1, 2022, with early adoption permitted. Upon adoption, entities will b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expects to elect the package of practical expedients not to reassess prior conclusions related to contracts containing leases, lease classification and initial direct costs. The Company will make a policy election to not recognize right-of-use assets and lease liabilities for short-term leases for all asset classes. The other practical expedients available under the guidance are being evaluated. The Company is evaluating the lease portfolio, process, control and policy change requirements. The Company's evaluation of these requirements has progressed and the Company continues to gather the necessary data elements for the lease population. The Company does not expect the amount or classification of rent expense in its statement of condensed consolidated statements of operations to be affected by the adoption of ASU No. 2016-2. The Company expects that the primary effect of the adoption of ASU No. 2016-2 will be the recognition of a right-of-use asset and lease liability to reflect the Company's rights and obligations under its operating leases. The Company will also be required to provide the additional disclosures stipulated in ASU No. 2016-2. The adoption of ASU No. 2016-2 will not have an impact on the leverage calculation set forth in the agreements governing the outstanding debt of the Company, because the leverage calculations are not affected by the liability that will be recorded upon adoption of the new standard. The Company is continuing to evaluate the potential impacts that adopting this guidance will have on its condensed consolidated financials and expects the adoption of ASU No. 2016-2 will have a material impact on the Company's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September 30, 2021 December 31, 2020 Cash and cash equivalents $ 63,777 $ 51,734 Short term restricted cash 213 187 Long term restricted cash (held in other long-term assets) 2,701 2,800 Total cash, cash equivalents, and restricted cash shown in the condensed consolidated statements of cash flows $ 66,691 $ 54,721 </t>
        </is>
      </c>
    </row>
    <row r="5">
      <c r="A5" s="4" t="inlineStr">
        <is>
          <t>Schedule of Restricted Cash</t>
        </is>
      </c>
      <c r="B5" s="4" t="inlineStr">
        <is>
          <t xml:space="preserve">The following table provides a reconciliation of cash, cash equivalents, and restricted cash reported within the condensed consolidated balance sheets to the amounts shown in the condensed consolidated statements of cash flows. September 30, 2021 December 31, 2020 Cash and cash equivalents $ 63,777 $ 51,734 Short term restricted cash 213 187 Long term restricted cash (held in other long-term assets) 2,701 2,800 Total cash, cash equivalents, and restricted cash shown in the condensed consolidated statements of cash flows $ 66,691 $ 54,721 </t>
        </is>
      </c>
    </row>
    <row r="6">
      <c r="A6" s="4" t="inlineStr">
        <is>
          <t>Schedule of Allowance for Doubtful Accounts</t>
        </is>
      </c>
      <c r="B6" s="4" t="inlineStr">
        <is>
          <t xml:space="preserve">The activity in our allowance for doubtful accounts consists of the following as of: September 30, 2021 September 30, 2020 Balance, beginning of period $ 4,257 5,843 Additional provision 764 1,647 Receivables written off (640) (1,975) Balance, end of period $ 4,381 5,515 </t>
        </is>
      </c>
    </row>
    <row r="7">
      <c r="A7" s="4" t="inlineStr">
        <is>
          <t>Schedule of Valuation Assumptions of Stock Options</t>
        </is>
      </c>
      <c r="B7" s="4" t="inlineStr">
        <is>
          <t>The Company used the following assumptions in valuing its stock-based compensation: September 30, 2021 September 30, 2020 (1) Estimated fair value $8.16 - $14.04 $2.29 Expected volatility (%) 65% - 80% 70% - 75% Expected term (in years) 3.00 - 10.00 3.25 - 6.63 Risk-free interest rate (%) 0.46% - 0.98% 0.26% - 0.55% Dividend yield — — (1) For issuances prior to the pricing of the IPO, the fair value of the Company’s option grants was estimated at the grant date using the Monte Carlo simulation model and relate to the Return-Target Options only as the Time-Based Options were not within the scope of ASC 718, Compensation - Stock Compensation for the three and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The preliminary allocation of purchase consideration to the assets acquired and liabilities assumed is as follows: Fair Value Assets acquired: Cash and cash equivalents $ 4,482 Accounts receivable 2,391 Property, plant and equipment 46 Prepaid expenses 64 Security deposits 12 Intangible assets: Developed technology 15,200 Trademarks 2,200 Customer relationships 42,800 Total intangible assets 60,200 Total identifiable assets acquired $ 67,195 Liabilities assumed: Accounts payable $ 561 Other current liabilities 2 Taxes payable 421 Deferred tax liability 37,615 Total liabilities assumed 38,599 Goodwill 191,721 Total purchase consideration $ 220,317</t>
        </is>
      </c>
    </row>
    <row r="5">
      <c r="A5" s="4" t="inlineStr">
        <is>
          <t>Schedule of Pro Forma Financial Information</t>
        </is>
      </c>
      <c r="B5" s="4" t="inlineStr">
        <is>
          <t>The following unaudited pro forma financial information presents the combined results of operations as if the acquisition of Publica had occurred as of January 1, 2020. The pro forma information includes certain adjustments, including depreciation and amortization expense, software capitalization, the removal of transactions between Publica and the Company and certain other adjustments. The pro forma amounts may not be indicative of the results that actually would have been achieved had the acquisition of Publica occurred as of January 1, 2020, and are not necessarily indicative of future results of the combined companies: Three months ended Nine months ended September 30, 2021 September 30, 2020 September 30, 2021 September 30, 2020 Revenue $ 80,780 $ 61,312 $ 229,085 $ 164,432 Net loss $ (12,351) $ (6,257) $ (58,566) $ (42,5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Estimated September 30, 2021 December 31, 2020 Computer and office equipment 1 - 3 $ 9,687 $ 9,167 Computer software 3 - 5 237 236 Leasehold improvements Various 2,119 2,120 Furniture 5 years 335 317 Total property and equipment 12,378 11,840 Less: accumulated depreciation (10,961) (9,597) Total property and equipment, net $ 1,417 $ 2,243 Computer and office equipment under capital leases are as follows: September 30, 2021 December 31, 2020 Computer and office equipment $ 6,073 $ 6,073 Less: Accumulated depreciation (6,057) (5,782) Total computer and office equipment under capital leases, net $ 16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 use software, net (Tables)</t>
        </is>
      </c>
      <c r="B1" s="2" t="inlineStr">
        <is>
          <t>9 Months Ended</t>
        </is>
      </c>
    </row>
    <row r="2">
      <c r="B2" s="2" t="inlineStr">
        <is>
          <t>Sep. 30, 2021</t>
        </is>
      </c>
    </row>
    <row r="3">
      <c r="A3" s="3" t="inlineStr">
        <is>
          <t>Internal Use Software [Abstract]</t>
        </is>
      </c>
    </row>
    <row r="4">
      <c r="A4" s="4" t="inlineStr">
        <is>
          <t>Schedule of Internal Use Software, Net</t>
        </is>
      </c>
      <c r="B4" s="4" t="inlineStr">
        <is>
          <t xml:space="preserve">Internal use software consisted of the following: Estimated September 30, 2021 December 31, 2020 Internal use software 3 - 5 $ 29,939 $ 19,124 Less: Accumulated amortization (12,428) (6,802) Total internal use software, net $ 17,511 $ 12,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September 30, 2021 Estimated Gross book Accumulated Net book value Weighted Customer relationships 5 - 15 years $ 302,060 $ (74,327) $ 227,733 10.7 years Developed technology 4 - 5 years 130,734 (106,232) 24,502 3.7 years Trademarks 5 - 9 years 19,700 (6,725) 12,975 5.6 years Favorable leases 6 years 198 (105) 93 2.8 years Total $ 452,692 $ (187,389) $ 265,303 December 31, 2020 Estimated Gross book Accumulated Net book value Weighted Customer relationships 5 - 15 years $ 259,329 $ (55,282) $ 204,047 12.5 years Developed technology 4 - 5 years 115,921 (89,219) 26,702 2.1 years Trademarks 9 years 17,500 (5,018) 12,482 6.5 years Favorable leases 6 years 198 (81) 117 3.5 years Total $ 392,948 $ (149,600) $ 243,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Member units, par value (in usd per share)</t>
        </is>
      </c>
      <c r="B3" s="7" t="n">
        <v>4.1322314</v>
      </c>
      <c r="C3" s="7" t="n">
        <v>4.1322314</v>
      </c>
    </row>
    <row r="4">
      <c r="A4" s="4" t="inlineStr">
        <is>
          <t>Member units, shares authorized (in shares)</t>
        </is>
      </c>
      <c r="B4" s="5" t="n">
        <v>0</v>
      </c>
      <c r="C4" s="5" t="n">
        <v>0</v>
      </c>
    </row>
    <row r="5">
      <c r="A5" s="4" t="inlineStr">
        <is>
          <t>Member units, shares issued (in shares)</t>
        </is>
      </c>
      <c r="B5" s="5" t="n">
        <v>0</v>
      </c>
      <c r="C5" s="5" t="n">
        <v>134039494</v>
      </c>
    </row>
    <row r="6">
      <c r="A6" s="4" t="inlineStr">
        <is>
          <t>Member units, shares outstanding (in shares)</t>
        </is>
      </c>
      <c r="B6" s="5" t="n">
        <v>0</v>
      </c>
      <c r="C6" s="5" t="n">
        <v>134039494</v>
      </c>
    </row>
    <row r="7">
      <c r="A7" s="4" t="inlineStr">
        <is>
          <t>Preferred stock, par value (in usd per share)</t>
        </is>
      </c>
      <c r="B7" s="8" t="n">
        <v>0.001</v>
      </c>
      <c r="C7" s="8" t="n">
        <v>0.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8" t="n">
        <v>0.001</v>
      </c>
      <c r="C11" s="8" t="n">
        <v>0.001</v>
      </c>
    </row>
    <row r="12">
      <c r="A12" s="4" t="inlineStr">
        <is>
          <t>Common stock, shares authorized (in shares)</t>
        </is>
      </c>
      <c r="B12" s="5" t="n">
        <v>500000000</v>
      </c>
      <c r="C12" s="5" t="n">
        <v>500000000</v>
      </c>
    </row>
    <row r="13">
      <c r="A13" s="4" t="inlineStr">
        <is>
          <t>Common stock, shares, issued (in shares)</t>
        </is>
      </c>
      <c r="B13" s="5" t="n">
        <v>153940553</v>
      </c>
      <c r="C13" s="5" t="n">
        <v>0</v>
      </c>
    </row>
    <row r="14">
      <c r="A14" s="4" t="inlineStr">
        <is>
          <t>Common stock, shares, outstanding (in shares)</t>
        </is>
      </c>
      <c r="B14" s="5" t="n">
        <v>153940553</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Goodwill</t>
        </is>
      </c>
      <c r="B4" s="4" t="inlineStr">
        <is>
          <t xml:space="preserve">The following table provides a roll forward of the changes in the goodwill balance: Goodwill as of December 31, 2020 $ 458,586 Publica acquisition 191,721 Impact of exchange rates (527) Goodwill as of September 30, 2021 $ 649,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September 30, 2021 December 31, 2020 Accounts payable $ 9,700 $ 8,808 Accrued payroll 4,526 3,482 Accrued professional fees 1,844 2,503 Accrued interest 19 4,277 Accrued bonuses and commissions 10,013 11,883 Accrued revenue sharing 5,823 2,503 Taxes payable 6,464 3,019 Other accrued expenses 4,710 2,314 Total accounts payable and accrued expenses $ 43,099 $ 38,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September 30, 2021 December 31, 2020 Term Loan $ — $ 345,000 PIK Interest — 10,539 New Revolver 235,000 — Less: Unamortized debt issuance costs (2,318) (4,468) Total carrying amount $ 232,682 $ 351,071 </t>
        </is>
      </c>
    </row>
    <row r="5">
      <c r="A5" s="4" t="inlineStr">
        <is>
          <t>Schedule of Future Principal Payments of Long-term Debt</t>
        </is>
      </c>
      <c r="B5" s="4" t="inlineStr">
        <is>
          <t xml:space="preserve">Future principal payments of long-term debt as of September 30, 2021 are as follows: Year Ending 2021 (remaining three months) $ — 2022 — 2023 — 2024 — 2025 — 2026 235,000 $ 2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Revenue from External Customers and Long-Lived Assets, by Geographical Areas</t>
        </is>
      </c>
      <c r="B4" s="4" t="inlineStr">
        <is>
          <t xml:space="preserve">The following table summarizes revenue by geographic area: Three Months Ended September 30, Nine Months Ended September 30, 2021 2020 2021 2020 North and South America (“Americas”) $ 50,286 $ 37,062 $ 136,919 $ 99,609 Europe, Middle East and Africa (“EMEA”) 20,222 16,658 61,185 46,153 Asia and Pacific Rim (“APAC”) 8,506 6,244 22,937 16,564 Total $ 79,014 $ 59,964 $ 221,041 $ 162,326 The following table summarizes property and equipment, net by geographic area: September 30, 2021 December 31, 2020 Property and Equipment, net Americas $ 971 $ 1,954 EMEA 153 282 APAC 293 7 Total $ 1,417 $ 2,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tock option activity for the three months ended September 30, 2021 is as follows: Time-Based Options Stock options Weighted Weighted average Aggregate Outstanding at July 1, 2021 6,725,030 $ 7.49 8.38 — Granted — — — — Canceled or forfeited (48,400) 12.40 — — Exercised — — — — Outstanding at September 30, 2021 6,676,630 $ 7.45 8.12 $ 88,397 Vested and expected to vest at September 30, 2021 6,676,630 $ 7.45 8.12 — Exercisable as of September 30, 2021 2,652,032 $ 4.17 7.38 $ 43,644 Return-Target Options Stock options Weighted Weighted average Aggregate Outstanding at July 1, 2021 3,362,756 $ 7.49 8.38 — Granted — — — — Canceled or forfeited (24,200) 12.40 — — Exercised — — — — Outstanding at September 30, 2021 3,338,556 $ 7.45 8.12 $ 44,000 Vested and expected to vest at September 30, 2021 3,338,556 $ 7.45 8.12 — Exercisable as of September 30, 2021 — — — Stock option activity for the nine months ended September 30, 2021 is as follows: Time-Based Options Stock options Weighted Weighted average Aggregate Outstanding at January 1, 2021 6,109,438 $ 4.83 8.47 — Granted 1,381,671 17.49 9.39 — Canceled or forfeited (568,110) 4.99 — — Exercised (246,369) 4.36 — — Outstanding at September 30, 2021 6,676,630 $ 7.45 8.12 $ 88,397 Vested and expected to vest at September 30, 2021 6,676,630 $ 7.45 8.12 — Exercisable as of September 30, 2021 2,652,032 $ 4.17 7.38 $ 43,644 Return-Target Options Stock options Weighted Weighted average Aggregate Outstanding at January 1, 2021 3,054,708 $ 4.83 8.47 — Granted 691,077 17.49 9.39 — Canceled or forfeited (407,229) 4.80 — — Exercised — — — — Outstanding at September 30, 2021 3,338,556 $ 7.45 8.12 $ 44,000 Vested and expected to vest at September 30, 2021 3,338,556 $ 7.45 8.12 — Exercisable as of September 30, 2021 — — — </t>
        </is>
      </c>
    </row>
    <row r="5">
      <c r="A5" s="4" t="inlineStr">
        <is>
          <t>Schedule of Restricted Stock Unit Activity</t>
        </is>
      </c>
      <c r="B5" s="4" t="inlineStr">
        <is>
          <t>The restricted stock unit activity for the three and nine months ended September 30, 2021 is as follows: Restricted Stock Units Number of Shares Weighted Average Grant Date Fair Value Outstanding as of July 1, 2021 1,017,758 $ 17.59 Granted (1) 1,353,000 19.86 Canceled or forfeited (106,777) 17.96 Vested (26,931) 5.57 Outstanding as of September 30, 2021 2,237,050 $ 19.09 Expected to vest as of September 30, 2021 2,237,050 Restricted Stock Units Number of Shares Weighted Average Grant Date Fair Value Outstanding as of January 1, 2021 26,931 $ 5.57 Granted (1) 2,343,827 19.04 Canceled or forfeited (106,777) 17.96 Vested (26,931) 5.57 Outstanding as of September 30, 2021 2,237,050 $ 19.09 Expected to vest as of September 30, 2021 2,237,050 (1) Includes 706,526 RSUs converted from LTIP cash awards.</t>
        </is>
      </c>
    </row>
    <row r="6">
      <c r="A6" s="4" t="inlineStr">
        <is>
          <t>Schedule of Allocation of Recognized Period Costs</t>
        </is>
      </c>
      <c r="B6" s="4" t="inlineStr">
        <is>
          <t xml:space="preserve">Total stock-based compensation expense for all equity arrang ements for the three and nine months e nded September 30, 2021, were as follows: Three Months Ended September 30, Nine Months Ended September 30, 2021 2020 2021 2020 Cost of revenue $ 48 $ — $ 48 $ — Sales and marketing 2,419 — 13,227 — Technology and development 1,820 — 8,829 — General and administrative 3,854 — 27,569 — Total $ 8,141 $ — $ 49,67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for Capital Leases</t>
        </is>
      </c>
      <c r="B4" s="4" t="inlineStr">
        <is>
          <t xml:space="preserve">The Company leases equipment under capital leases. The equipment leases include options to renew, return or purchase at the end of the lease term. Future minimum rental payments under the capital leases are as follows as of September 30, 2021 are as follows: Total minimum lease payments $ 50 Less: Amount representing interest — Total $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Basic and diluted loss per unit is computed by dividing net loss by the weighted-average shares outstanding: Three Months Ended September 30, Nine Months Ended September 30, 2021 2020 2021 2020 Numerator: Net loss $ (9,780) $ (4,448) $ (47,615) $ (35,343) Denominator: Weighted average shares outstanding, basic and diluted 151,988,054 134,039,202 140,016,260 134,047,188 Net loss per share, basic and diluted $ (0.06) $ (0.03) $ (0.34) $ (0.26)</t>
        </is>
      </c>
    </row>
    <row r="5">
      <c r="A5" s="4" t="inlineStr">
        <is>
          <t>Schedule of Antidilutive Securities Excluded From Computation of Earnings Per Share</t>
        </is>
      </c>
      <c r="B5" s="4" t="inlineStr">
        <is>
          <t xml:space="preserve">The following potential outstanding Time-Based Options were excluded from the computation of diluted net loss per share attributable to common stock/unit-holders for the periods presented because including them would have been antidilutive. Since the conditions associated with the vesting of the Return-Target Options have not occurred as of the reporting date, such options are excluded from potentially dilutive securities. Three and Nine months ended September 30, 2021 2020 Options to purchase common stock/member units 6,676,630 5,258,956 Restricted stock units 2,237,050 26,931 Total 8,913,680 5,285,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 Narrative (Details) - USD ($) $ / shares in Units, $ in Thousands</t>
        </is>
      </c>
      <c r="B1" s="2" t="inlineStr">
        <is>
          <t>Jul. 28, 2021</t>
        </is>
      </c>
      <c r="C1" s="2" t="inlineStr">
        <is>
          <t>Jul. 02, 2021</t>
        </is>
      </c>
      <c r="D1" s="2" t="inlineStr">
        <is>
          <t>Sep. 30, 2021</t>
        </is>
      </c>
      <c r="E1" s="2" t="inlineStr">
        <is>
          <t>Sep. 30, 2021</t>
        </is>
      </c>
      <c r="F1" s="2" t="inlineStr">
        <is>
          <t>Sep. 30, 2020</t>
        </is>
      </c>
    </row>
    <row r="2">
      <c r="A2" s="3" t="inlineStr">
        <is>
          <t>Subsidiary, Sale of Stock [Line Items]</t>
        </is>
      </c>
    </row>
    <row r="3">
      <c r="A3" s="4" t="inlineStr">
        <is>
          <t>Proceeds from issuance in IPO</t>
        </is>
      </c>
      <c r="E3" s="6" t="n">
        <v>281589</v>
      </c>
      <c r="F3" s="6" t="n">
        <v>0</v>
      </c>
    </row>
    <row r="4">
      <c r="A4" s="4" t="inlineStr">
        <is>
          <t>Common Stock</t>
        </is>
      </c>
    </row>
    <row r="5">
      <c r="A5" s="3" t="inlineStr">
        <is>
          <t>Subsidiary, Sale of Stock [Line Items]</t>
        </is>
      </c>
    </row>
    <row r="6">
      <c r="A6" s="4" t="inlineStr">
        <is>
          <t>Stock issued during the period (in shares)</t>
        </is>
      </c>
      <c r="D6" s="5" t="n">
        <v>16821330</v>
      </c>
      <c r="E6" s="5" t="n">
        <v>16821330</v>
      </c>
    </row>
    <row r="7">
      <c r="A7" s="4" t="inlineStr">
        <is>
          <t>Common Stock | IPO</t>
        </is>
      </c>
    </row>
    <row r="8">
      <c r="A8" s="3" t="inlineStr">
        <is>
          <t>Subsidiary, Sale of Stock [Line Items]</t>
        </is>
      </c>
    </row>
    <row r="9">
      <c r="A9" s="4" t="inlineStr">
        <is>
          <t>Stock issued during the period (in shares)</t>
        </is>
      </c>
      <c r="C9" s="5" t="n">
        <v>15000000</v>
      </c>
    </row>
    <row r="10">
      <c r="A10" s="4" t="inlineStr">
        <is>
          <t>Issue price per share (in usd per share)</t>
        </is>
      </c>
      <c r="C10" s="6" t="n">
        <v>18</v>
      </c>
    </row>
    <row r="11">
      <c r="A11" s="4" t="inlineStr">
        <is>
          <t>Proceeds from issuance in IPO</t>
        </is>
      </c>
      <c r="C11" s="6" t="n">
        <v>244000</v>
      </c>
    </row>
    <row r="12">
      <c r="A12" s="4" t="inlineStr">
        <is>
          <t>Common Stock | Over-Allotment Option</t>
        </is>
      </c>
    </row>
    <row r="13">
      <c r="A13" s="3" t="inlineStr">
        <is>
          <t>Subsidiary, Sale of Stock [Line Items]</t>
        </is>
      </c>
    </row>
    <row r="14">
      <c r="A14" s="4" t="inlineStr">
        <is>
          <t>Stock issued during the period (in shares)</t>
        </is>
      </c>
      <c r="B14" s="5" t="n">
        <v>1821330</v>
      </c>
    </row>
    <row r="15">
      <c r="A15" s="4" t="inlineStr">
        <is>
          <t>Period of underwriter option</t>
        </is>
      </c>
      <c r="C15" s="4" t="inlineStr">
        <is>
          <t>30 days</t>
        </is>
      </c>
    </row>
    <row r="16">
      <c r="A16" s="4" t="inlineStr">
        <is>
          <t>Common stock shares subscribed but not issued (shares)</t>
        </is>
      </c>
      <c r="C16" s="5" t="n">
        <v>2250000</v>
      </c>
    </row>
    <row r="17">
      <c r="A17" s="4" t="inlineStr">
        <is>
          <t>Additional proceeds from underwriters, net of discount and commissions</t>
        </is>
      </c>
      <c r="B17" s="6" t="n">
        <v>30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63777</v>
      </c>
      <c r="C3" s="6" t="n">
        <v>51734</v>
      </c>
    </row>
    <row r="4">
      <c r="A4" s="4" t="inlineStr">
        <is>
          <t>Short term restricted cash</t>
        </is>
      </c>
      <c r="B4" s="5" t="n">
        <v>213</v>
      </c>
      <c r="C4" s="5" t="n">
        <v>187</v>
      </c>
    </row>
    <row r="5">
      <c r="A5" s="4" t="inlineStr">
        <is>
          <t>Long term restricted cash (held in other long-term assets)</t>
        </is>
      </c>
      <c r="B5" s="5" t="n">
        <v>2701</v>
      </c>
      <c r="C5" s="5" t="n">
        <v>2800</v>
      </c>
    </row>
    <row r="6">
      <c r="A6" s="4" t="inlineStr">
        <is>
          <t>Total cash, cash equivalents, and restricted cash shown in the condensed consolidated statements of cash flows</t>
        </is>
      </c>
      <c r="B6" s="6" t="n">
        <v>66691</v>
      </c>
      <c r="C6" s="6" t="n">
        <v>54721</v>
      </c>
      <c r="D6" s="6" t="n">
        <v>38065</v>
      </c>
      <c r="E6" s="6" t="n">
        <v>30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beginning of period</t>
        </is>
      </c>
      <c r="B4" s="6" t="n">
        <v>4257</v>
      </c>
      <c r="C4" s="6" t="n">
        <v>5843</v>
      </c>
    </row>
    <row r="5">
      <c r="A5" s="4" t="inlineStr">
        <is>
          <t>Additional provision</t>
        </is>
      </c>
      <c r="B5" s="5" t="n">
        <v>764</v>
      </c>
      <c r="C5" s="5" t="n">
        <v>1647</v>
      </c>
    </row>
    <row r="6">
      <c r="A6" s="4" t="inlineStr">
        <is>
          <t>Receivables written off</t>
        </is>
      </c>
      <c r="B6" s="5" t="n">
        <v>-640</v>
      </c>
      <c r="C6" s="5" t="n">
        <v>-1975</v>
      </c>
    </row>
    <row r="7">
      <c r="A7" s="4" t="inlineStr">
        <is>
          <t>Balance, end of period</t>
        </is>
      </c>
      <c r="B7" s="6" t="n">
        <v>4381</v>
      </c>
      <c r="C7" s="6" t="n">
        <v>55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Revenue</t>
        </is>
      </c>
      <c r="C4" s="6" t="n">
        <v>79014</v>
      </c>
      <c r="D4" s="6" t="n">
        <v>59964</v>
      </c>
      <c r="E4" s="6" t="n">
        <v>221041</v>
      </c>
      <c r="F4" s="6" t="n">
        <v>162326</v>
      </c>
    </row>
    <row r="5">
      <c r="A5" s="3" t="inlineStr">
        <is>
          <t>Operating expenses:</t>
        </is>
      </c>
    </row>
    <row r="6">
      <c r="A6" s="4" t="inlineStr">
        <is>
          <t>Cost of revenue (excluding depreciation and amortization shown below)</t>
        </is>
      </c>
      <c r="C6" s="5" t="n">
        <v>13846</v>
      </c>
      <c r="D6" s="5" t="n">
        <v>10180</v>
      </c>
      <c r="E6" s="5" t="n">
        <v>38191</v>
      </c>
      <c r="F6" s="5" t="n">
        <v>28091</v>
      </c>
    </row>
    <row r="7">
      <c r="A7" s="4" t="inlineStr">
        <is>
          <t>Sales and marketing</t>
        </is>
      </c>
      <c r="C7" s="5" t="n">
        <v>19574</v>
      </c>
      <c r="D7" s="5" t="n">
        <v>13519</v>
      </c>
      <c r="E7" s="5" t="n">
        <v>63387</v>
      </c>
      <c r="F7" s="5" t="n">
        <v>48643</v>
      </c>
    </row>
    <row r="8">
      <c r="A8" s="4" t="inlineStr">
        <is>
          <t>Technology and development</t>
        </is>
      </c>
      <c r="C8" s="5" t="n">
        <v>14609</v>
      </c>
      <c r="D8" s="5" t="n">
        <v>11107</v>
      </c>
      <c r="E8" s="5" t="n">
        <v>47554</v>
      </c>
      <c r="F8" s="5" t="n">
        <v>36169</v>
      </c>
    </row>
    <row r="9">
      <c r="A9" s="4" t="inlineStr">
        <is>
          <t>General and administrative</t>
        </is>
      </c>
      <c r="C9" s="5" t="n">
        <v>16089</v>
      </c>
      <c r="D9" s="5" t="n">
        <v>6863</v>
      </c>
      <c r="E9" s="5" t="n">
        <v>57680</v>
      </c>
      <c r="F9" s="5" t="n">
        <v>22449</v>
      </c>
    </row>
    <row r="10">
      <c r="A10" s="4" t="inlineStr">
        <is>
          <t>Depreciation and amortization</t>
        </is>
      </c>
      <c r="C10" s="5" t="n">
        <v>16100</v>
      </c>
      <c r="D10" s="5" t="n">
        <v>16434</v>
      </c>
      <c r="E10" s="5" t="n">
        <v>45098</v>
      </c>
      <c r="F10" s="5" t="n">
        <v>49185</v>
      </c>
    </row>
    <row r="11">
      <c r="A11" s="4" t="inlineStr">
        <is>
          <t>Total operating expenses</t>
        </is>
      </c>
      <c r="C11" s="5" t="n">
        <v>80218</v>
      </c>
      <c r="D11" s="5" t="n">
        <v>58103</v>
      </c>
      <c r="E11" s="5" t="n">
        <v>251910</v>
      </c>
      <c r="F11" s="5" t="n">
        <v>184537</v>
      </c>
    </row>
    <row r="12">
      <c r="A12" s="4" t="inlineStr">
        <is>
          <t>Operating income (loss)</t>
        </is>
      </c>
      <c r="C12" s="5" t="n">
        <v>-1204</v>
      </c>
      <c r="D12" s="5" t="n">
        <v>1861</v>
      </c>
      <c r="E12" s="5" t="n">
        <v>-30869</v>
      </c>
      <c r="F12" s="5" t="n">
        <v>-22211</v>
      </c>
    </row>
    <row r="13">
      <c r="A13" s="4" t="inlineStr">
        <is>
          <t>Interest expense, net</t>
        </is>
      </c>
      <c r="C13" s="5" t="n">
        <v>-5753</v>
      </c>
      <c r="D13" s="5" t="n">
        <v>-7795</v>
      </c>
      <c r="E13" s="5" t="n">
        <v>-17880</v>
      </c>
      <c r="F13" s="5" t="n">
        <v>-23748</v>
      </c>
    </row>
    <row r="14">
      <c r="A14" s="4" t="inlineStr">
        <is>
          <t>Loss on extinguishment of debt</t>
        </is>
      </c>
      <c r="C14" s="5" t="n">
        <v>-3721</v>
      </c>
      <c r="D14" s="5" t="n">
        <v>0</v>
      </c>
      <c r="E14" s="5" t="n">
        <v>-3721</v>
      </c>
      <c r="F14" s="5" t="n">
        <v>0</v>
      </c>
    </row>
    <row r="15">
      <c r="A15" s="4" t="inlineStr">
        <is>
          <t>Net loss before benefit from income taxes</t>
        </is>
      </c>
      <c r="C15" s="5" t="n">
        <v>-10678</v>
      </c>
      <c r="D15" s="5" t="n">
        <v>-5934</v>
      </c>
      <c r="E15" s="5" t="n">
        <v>-52470</v>
      </c>
      <c r="F15" s="5" t="n">
        <v>-45959</v>
      </c>
    </row>
    <row r="16">
      <c r="A16" s="4" t="inlineStr">
        <is>
          <t>Benefit from income taxes</t>
        </is>
      </c>
      <c r="C16" s="5" t="n">
        <v>898</v>
      </c>
      <c r="D16" s="5" t="n">
        <v>1486</v>
      </c>
      <c r="E16" s="5" t="n">
        <v>4855</v>
      </c>
      <c r="F16" s="5" t="n">
        <v>10616</v>
      </c>
    </row>
    <row r="17">
      <c r="A17" s="4" t="inlineStr">
        <is>
          <t>Net loss</t>
        </is>
      </c>
      <c r="C17" s="6" t="n">
        <v>-9780</v>
      </c>
      <c r="D17" s="6" t="n">
        <v>-4448</v>
      </c>
      <c r="E17" s="6" t="n">
        <v>-47615</v>
      </c>
      <c r="F17" s="6" t="n">
        <v>-35343</v>
      </c>
    </row>
    <row r="18">
      <c r="A18" s="4" t="inlineStr">
        <is>
          <t>Net loss per share – basic (in usd per share)</t>
        </is>
      </c>
      <c r="B18" s="4" t="inlineStr">
        <is>
          <t>[1]</t>
        </is>
      </c>
      <c r="C18" s="9" t="n">
        <v>-0.06</v>
      </c>
      <c r="D18" s="9" t="n">
        <v>-0.03</v>
      </c>
      <c r="E18" s="9" t="n">
        <v>-0.34</v>
      </c>
      <c r="F18" s="9" t="n">
        <v>-0.26</v>
      </c>
    </row>
    <row r="19">
      <c r="A19" s="4" t="inlineStr">
        <is>
          <t>Net loss per share – diluted (in usd per share)</t>
        </is>
      </c>
      <c r="B19" s="4" t="inlineStr">
        <is>
          <t>[1]</t>
        </is>
      </c>
      <c r="C19" s="9" t="n">
        <v>-0.06</v>
      </c>
      <c r="D19" s="9" t="n">
        <v>-0.03</v>
      </c>
      <c r="E19" s="9" t="n">
        <v>-0.34</v>
      </c>
      <c r="F19" s="9" t="n">
        <v>-0.26</v>
      </c>
    </row>
    <row r="20">
      <c r="A20" s="4" t="inlineStr">
        <is>
          <t>Basic weighted average shares outstanding (in shares)</t>
        </is>
      </c>
      <c r="C20" s="5" t="n">
        <v>151988054</v>
      </c>
      <c r="D20" s="5" t="n">
        <v>134039202</v>
      </c>
      <c r="E20" s="5" t="n">
        <v>140016260</v>
      </c>
      <c r="F20" s="5" t="n">
        <v>134047188</v>
      </c>
    </row>
    <row r="21">
      <c r="A21" s="4" t="inlineStr">
        <is>
          <t>Diluted weighted average shares outstanding (in shares)</t>
        </is>
      </c>
      <c r="C21" s="5" t="n">
        <v>151988054</v>
      </c>
      <c r="D21" s="5" t="n">
        <v>134039202</v>
      </c>
      <c r="E21" s="5" t="n">
        <v>140016260</v>
      </c>
      <c r="F21" s="5" t="n">
        <v>134047188</v>
      </c>
    </row>
    <row r="22">
      <c r="A22" s="3" t="inlineStr">
        <is>
          <t>Other comprehensive income (loss):</t>
        </is>
      </c>
    </row>
    <row r="23">
      <c r="A23" s="4" t="inlineStr">
        <is>
          <t>Foreign currency translation adjustment</t>
        </is>
      </c>
      <c r="C23" s="6" t="n">
        <v>-2549</v>
      </c>
      <c r="D23" s="6" t="n">
        <v>1761</v>
      </c>
      <c r="E23" s="6" t="n">
        <v>-3735</v>
      </c>
      <c r="F23" s="6" t="n">
        <v>1037</v>
      </c>
    </row>
    <row r="24">
      <c r="A24" s="4" t="inlineStr">
        <is>
          <t>Total comprehensive loss</t>
        </is>
      </c>
      <c r="C24" s="6" t="n">
        <v>-12329</v>
      </c>
      <c r="D24" s="6" t="n">
        <v>-2687</v>
      </c>
      <c r="E24" s="6" t="n">
        <v>-51350</v>
      </c>
      <c r="F24" s="6" t="n">
        <v>-34306</v>
      </c>
    </row>
    <row r="25"/>
    <row r="26">
      <c r="A26" s="4" t="inlineStr">
        <is>
          <t>[1]</t>
        </is>
      </c>
      <c r="B26" s="4" t="inlineStr">
        <is>
          <t>Amounts for periods prior to the Company’s conversion to a Delaware corporation have been retrospectively adjusted to give effect to the corporate conversion described in Note 1.</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Basis of presentation and summary of significant accounting policies - Valuation Assumptions of Stock Options (Detail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stimated fair value (in usd per share)</t>
        </is>
      </c>
      <c r="C4" s="9" t="n">
        <v>2.29</v>
      </c>
    </row>
    <row r="5">
      <c r="A5" s="4" t="inlineStr">
        <is>
          <t>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Estimated fair value (in usd per share)</t>
        </is>
      </c>
      <c r="B8" s="9" t="n">
        <v>8.16</v>
      </c>
    </row>
    <row r="9">
      <c r="A9" s="4" t="inlineStr">
        <is>
          <t>Expected volatility (%)</t>
        </is>
      </c>
      <c r="B9" s="4" t="inlineStr">
        <is>
          <t>65.00%</t>
        </is>
      </c>
      <c r="C9" s="4" t="inlineStr">
        <is>
          <t>70.00%</t>
        </is>
      </c>
    </row>
    <row r="10">
      <c r="A10" s="4" t="inlineStr">
        <is>
          <t>Expected term (in years)</t>
        </is>
      </c>
      <c r="B10" s="4" t="inlineStr">
        <is>
          <t>3 years</t>
        </is>
      </c>
      <c r="C10" s="4" t="inlineStr">
        <is>
          <t>3 years 3 months</t>
        </is>
      </c>
    </row>
    <row r="11">
      <c r="A11" s="4" t="inlineStr">
        <is>
          <t>Risk-free interest rate (%)</t>
        </is>
      </c>
      <c r="B11" s="4" t="inlineStr">
        <is>
          <t>0.46%</t>
        </is>
      </c>
      <c r="C11" s="4" t="inlineStr">
        <is>
          <t>0.26%</t>
        </is>
      </c>
    </row>
    <row r="12">
      <c r="A12" s="4" t="inlineStr">
        <is>
          <t>Maximum</t>
        </is>
      </c>
    </row>
    <row r="13">
      <c r="A13" s="3" t="inlineStr">
        <is>
          <t>Share-based Compensation Arrangement by Share-based Payment Award [Line Items]</t>
        </is>
      </c>
    </row>
    <row r="14">
      <c r="A14" s="4" t="inlineStr">
        <is>
          <t>Estimated fair value (in usd per share)</t>
        </is>
      </c>
      <c r="B14" s="9" t="n">
        <v>14.04</v>
      </c>
    </row>
    <row r="15">
      <c r="A15" s="4" t="inlineStr">
        <is>
          <t>Expected volatility (%)</t>
        </is>
      </c>
      <c r="B15" s="4" t="inlineStr">
        <is>
          <t>80.00%</t>
        </is>
      </c>
      <c r="C15" s="4" t="inlineStr">
        <is>
          <t>75.00%</t>
        </is>
      </c>
    </row>
    <row r="16">
      <c r="A16" s="4" t="inlineStr">
        <is>
          <t>Expected term (in years)</t>
        </is>
      </c>
      <c r="B16" s="4" t="inlineStr">
        <is>
          <t>10 years</t>
        </is>
      </c>
      <c r="C16" s="4" t="inlineStr">
        <is>
          <t>6 years 7 months 17 days</t>
        </is>
      </c>
    </row>
    <row r="17">
      <c r="A17" s="4" t="inlineStr">
        <is>
          <t>Risk-free interest rate (%)</t>
        </is>
      </c>
      <c r="B17" s="4" t="inlineStr">
        <is>
          <t>0.98%</t>
        </is>
      </c>
      <c r="C17" s="4" t="inlineStr">
        <is>
          <t>0.5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Thousands</t>
        </is>
      </c>
      <c r="B1" s="2" t="inlineStr">
        <is>
          <t>Sep. 30, 2021</t>
        </is>
      </c>
      <c r="C1" s="2" t="inlineStr">
        <is>
          <t>Dec. 31, 2020</t>
        </is>
      </c>
    </row>
    <row r="2">
      <c r="A2" s="3" t="inlineStr">
        <is>
          <t>Accounting Policies [Abstract]</t>
        </is>
      </c>
    </row>
    <row r="3">
      <c r="A3" s="4" t="inlineStr">
        <is>
          <t>Deferred offering costs</t>
        </is>
      </c>
      <c r="B3" s="6" t="n">
        <v>7233</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B1" s="2" t="inlineStr">
        <is>
          <t>Aug. 09, 2021</t>
        </is>
      </c>
      <c r="C1" s="2" t="inlineStr">
        <is>
          <t>Sep. 30, 2021</t>
        </is>
      </c>
      <c r="D1" s="2" t="inlineStr">
        <is>
          <t>Sep. 30, 2021</t>
        </is>
      </c>
      <c r="E1" s="2" t="inlineStr">
        <is>
          <t>Sep. 30, 2020</t>
        </is>
      </c>
      <c r="F1" s="2" t="inlineStr">
        <is>
          <t>Sep. 30, 2021</t>
        </is>
      </c>
      <c r="G1" s="2" t="inlineStr">
        <is>
          <t>Sep. 30, 2020</t>
        </is>
      </c>
    </row>
    <row r="2">
      <c r="A2" s="3" t="inlineStr">
        <is>
          <t>Business Acquisition [Line Items]</t>
        </is>
      </c>
    </row>
    <row r="3">
      <c r="A3" s="4" t="inlineStr">
        <is>
          <t>Amortization of intangible assets</t>
        </is>
      </c>
      <c r="D3" s="6" t="n">
        <v>13596</v>
      </c>
      <c r="E3" s="6" t="n">
        <v>14498</v>
      </c>
      <c r="F3" s="6" t="n">
        <v>37927</v>
      </c>
      <c r="G3" s="6" t="n">
        <v>43514</v>
      </c>
    </row>
    <row r="4">
      <c r="A4" s="4" t="inlineStr">
        <is>
          <t>Publica LLC</t>
        </is>
      </c>
    </row>
    <row r="5">
      <c r="A5" s="3" t="inlineStr">
        <is>
          <t>Business Acquisition [Line Items]</t>
        </is>
      </c>
    </row>
    <row r="6">
      <c r="A6" s="4" t="inlineStr">
        <is>
          <t>Purchase price</t>
        </is>
      </c>
      <c r="B6" s="6" t="n">
        <v>170686</v>
      </c>
    </row>
    <row r="7">
      <c r="A7" s="4" t="inlineStr">
        <is>
          <t>Stock issued for acquisition (in shares)</t>
        </is>
      </c>
      <c r="B7" s="5" t="n">
        <v>2888889</v>
      </c>
    </row>
    <row r="8">
      <c r="A8" s="4" t="inlineStr">
        <is>
          <t>Value of stock issued for acquisition</t>
        </is>
      </c>
      <c r="B8" s="6" t="n">
        <v>49631</v>
      </c>
    </row>
    <row r="9">
      <c r="A9" s="4" t="inlineStr">
        <is>
          <t>Portion of goodwill acquired expected to be deductible for tax purposes</t>
        </is>
      </c>
      <c r="B9" s="6" t="n">
        <v>58390</v>
      </c>
    </row>
    <row r="10">
      <c r="A10" s="4" t="inlineStr">
        <is>
          <t>Estimate useful lives of acquired intangible assets</t>
        </is>
      </c>
      <c r="B10" s="4" t="inlineStr">
        <is>
          <t>5 years 8 months 12 days</t>
        </is>
      </c>
    </row>
    <row r="11">
      <c r="A11" s="4" t="inlineStr">
        <is>
          <t>Amortization of intangible assets</t>
        </is>
      </c>
      <c r="D11" s="6" t="n">
        <v>1440</v>
      </c>
      <c r="F11" s="6" t="n">
        <v>1440</v>
      </c>
    </row>
    <row r="12">
      <c r="A12" s="4" t="inlineStr">
        <is>
          <t>Deferred tax liability recognized</t>
        </is>
      </c>
      <c r="B12" s="6" t="n">
        <v>37615</v>
      </c>
    </row>
    <row r="13">
      <c r="A13" s="4" t="inlineStr">
        <is>
          <t>Net sales of acquiree since acquisition date</t>
        </is>
      </c>
      <c r="C13" s="6" t="n">
        <v>3190</v>
      </c>
    </row>
    <row r="14">
      <c r="A14" s="4" t="inlineStr">
        <is>
          <t>Income from operations of acquiree since acquisition date</t>
        </is>
      </c>
      <c r="C14" s="5" t="n">
        <v>70</v>
      </c>
    </row>
    <row r="15">
      <c r="A15" s="4" t="inlineStr">
        <is>
          <t>Acquisition-related transaction costs</t>
        </is>
      </c>
      <c r="C15" s="6" t="n">
        <v>1304</v>
      </c>
    </row>
    <row r="16">
      <c r="A16" s="4" t="inlineStr">
        <is>
          <t>Publica LLC | Trademarks</t>
        </is>
      </c>
    </row>
    <row r="17">
      <c r="A17" s="3" t="inlineStr">
        <is>
          <t>Business Acquisition [Line Items]</t>
        </is>
      </c>
    </row>
    <row r="18">
      <c r="A18" s="4" t="inlineStr">
        <is>
          <t>Estimate useful lives of acquired intangible assets</t>
        </is>
      </c>
      <c r="B18" s="4" t="inlineStr">
        <is>
          <t>5 years</t>
        </is>
      </c>
    </row>
    <row r="19">
      <c r="A19" s="4" t="inlineStr">
        <is>
          <t>Publica LLC | Customer relationships</t>
        </is>
      </c>
    </row>
    <row r="20">
      <c r="A20" s="3" t="inlineStr">
        <is>
          <t>Business Acquisition [Line Items]</t>
        </is>
      </c>
    </row>
    <row r="21">
      <c r="A21" s="4" t="inlineStr">
        <is>
          <t>Estimate useful lives of acquired intangible assets</t>
        </is>
      </c>
      <c r="B21" s="4" t="inlineStr">
        <is>
          <t>6 years</t>
        </is>
      </c>
    </row>
    <row r="22">
      <c r="A22" s="4" t="inlineStr">
        <is>
          <t>Publica LLC | Developed technology</t>
        </is>
      </c>
    </row>
    <row r="23">
      <c r="A23" s="3" t="inlineStr">
        <is>
          <t>Business Acquisition [Line Items]</t>
        </is>
      </c>
    </row>
    <row r="24">
      <c r="A24" s="4" t="inlineStr">
        <is>
          <t>Estimate useful lives of acquired intangible assets</t>
        </is>
      </c>
      <c r="B2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Sep. 30, 2021</t>
        </is>
      </c>
      <c r="C1" s="2" t="inlineStr">
        <is>
          <t>Aug. 09, 2021</t>
        </is>
      </c>
      <c r="D1" s="2" t="inlineStr">
        <is>
          <t>Dec. 31, 2020</t>
        </is>
      </c>
    </row>
    <row r="2">
      <c r="A2" s="3" t="inlineStr">
        <is>
          <t>Liabilities assumed:</t>
        </is>
      </c>
    </row>
    <row r="3">
      <c r="A3" s="4" t="inlineStr">
        <is>
          <t>Goodwill</t>
        </is>
      </c>
      <c r="B3" s="6" t="n">
        <v>649780</v>
      </c>
      <c r="D3" s="6" t="n">
        <v>458586</v>
      </c>
    </row>
    <row r="4">
      <c r="A4" s="4" t="inlineStr">
        <is>
          <t>Publica LLC</t>
        </is>
      </c>
    </row>
    <row r="5">
      <c r="A5" s="3" t="inlineStr">
        <is>
          <t>Assets acquired:</t>
        </is>
      </c>
    </row>
    <row r="6">
      <c r="A6" s="4" t="inlineStr">
        <is>
          <t>Cash and cash equivalents</t>
        </is>
      </c>
      <c r="C6" s="6" t="n">
        <v>4482</v>
      </c>
    </row>
    <row r="7">
      <c r="A7" s="4" t="inlineStr">
        <is>
          <t>Accounts receivable</t>
        </is>
      </c>
      <c r="C7" s="5" t="n">
        <v>2391</v>
      </c>
    </row>
    <row r="8">
      <c r="A8" s="4" t="inlineStr">
        <is>
          <t>Property, plant and equipment</t>
        </is>
      </c>
      <c r="C8" s="5" t="n">
        <v>46</v>
      </c>
    </row>
    <row r="9">
      <c r="A9" s="4" t="inlineStr">
        <is>
          <t>Prepaid expenses</t>
        </is>
      </c>
      <c r="C9" s="5" t="n">
        <v>64</v>
      </c>
    </row>
    <row r="10">
      <c r="A10" s="4" t="inlineStr">
        <is>
          <t>Security deposits</t>
        </is>
      </c>
      <c r="C10" s="5" t="n">
        <v>12</v>
      </c>
    </row>
    <row r="11">
      <c r="A11" s="4" t="inlineStr">
        <is>
          <t>intangibles assets</t>
        </is>
      </c>
      <c r="C11" s="5" t="n">
        <v>60200</v>
      </c>
    </row>
    <row r="12">
      <c r="A12" s="4" t="inlineStr">
        <is>
          <t>Total identifiable assets acquired</t>
        </is>
      </c>
      <c r="C12" s="5" t="n">
        <v>67195</v>
      </c>
    </row>
    <row r="13">
      <c r="A13" s="3" t="inlineStr">
        <is>
          <t>Liabilities assumed:</t>
        </is>
      </c>
    </row>
    <row r="14">
      <c r="A14" s="4" t="inlineStr">
        <is>
          <t>Accounts payable</t>
        </is>
      </c>
      <c r="C14" s="5" t="n">
        <v>561</v>
      </c>
    </row>
    <row r="15">
      <c r="A15" s="4" t="inlineStr">
        <is>
          <t>Other current liabilities</t>
        </is>
      </c>
      <c r="C15" s="5" t="n">
        <v>2</v>
      </c>
    </row>
    <row r="16">
      <c r="A16" s="4" t="inlineStr">
        <is>
          <t>Taxes payable</t>
        </is>
      </c>
      <c r="C16" s="5" t="n">
        <v>421</v>
      </c>
    </row>
    <row r="17">
      <c r="A17" s="4" t="inlineStr">
        <is>
          <t>Deferred tax liability</t>
        </is>
      </c>
      <c r="C17" s="5" t="n">
        <v>37615</v>
      </c>
    </row>
    <row r="18">
      <c r="A18" s="4" t="inlineStr">
        <is>
          <t>Total liabilities assumed</t>
        </is>
      </c>
      <c r="C18" s="5" t="n">
        <v>38599</v>
      </c>
    </row>
    <row r="19">
      <c r="A19" s="4" t="inlineStr">
        <is>
          <t>Goodwill</t>
        </is>
      </c>
      <c r="C19" s="5" t="n">
        <v>191721</v>
      </c>
    </row>
    <row r="20">
      <c r="A20" s="4" t="inlineStr">
        <is>
          <t>Total purchase consideration</t>
        </is>
      </c>
      <c r="C20" s="5" t="n">
        <v>220317</v>
      </c>
    </row>
    <row r="21">
      <c r="A21" s="4" t="inlineStr">
        <is>
          <t>Publica LLC | Developed technology</t>
        </is>
      </c>
    </row>
    <row r="22">
      <c r="A22" s="3" t="inlineStr">
        <is>
          <t>Assets acquired:</t>
        </is>
      </c>
    </row>
    <row r="23">
      <c r="A23" s="4" t="inlineStr">
        <is>
          <t>intangibles assets</t>
        </is>
      </c>
      <c r="C23" s="5" t="n">
        <v>15200</v>
      </c>
    </row>
    <row r="24">
      <c r="A24" s="4" t="inlineStr">
        <is>
          <t>Publica LLC | Trademarks</t>
        </is>
      </c>
    </row>
    <row r="25">
      <c r="A25" s="3" t="inlineStr">
        <is>
          <t>Assets acquired:</t>
        </is>
      </c>
    </row>
    <row r="26">
      <c r="A26" s="4" t="inlineStr">
        <is>
          <t>intangibles assets</t>
        </is>
      </c>
      <c r="C26" s="5" t="n">
        <v>2200</v>
      </c>
    </row>
    <row r="27">
      <c r="A27" s="4" t="inlineStr">
        <is>
          <t>Publica LLC | Customer relationships</t>
        </is>
      </c>
    </row>
    <row r="28">
      <c r="A28" s="3" t="inlineStr">
        <is>
          <t>Assets acquired:</t>
        </is>
      </c>
    </row>
    <row r="29">
      <c r="A29" s="4" t="inlineStr">
        <is>
          <t>intangibles assets</t>
        </is>
      </c>
      <c r="C29" s="6" t="n">
        <v>4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Financial Information (Details) - Publica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Nonrecurring Adjustment [Line Items]</t>
        </is>
      </c>
    </row>
    <row r="4">
      <c r="A4" s="4" t="inlineStr">
        <is>
          <t>Revenue</t>
        </is>
      </c>
      <c r="B4" s="6" t="n">
        <v>80780</v>
      </c>
      <c r="C4" s="6" t="n">
        <v>61312</v>
      </c>
      <c r="D4" s="6" t="n">
        <v>229085</v>
      </c>
      <c r="E4" s="6" t="n">
        <v>164432</v>
      </c>
    </row>
    <row r="5">
      <c r="A5" s="4" t="inlineStr">
        <is>
          <t>Net loss</t>
        </is>
      </c>
      <c r="B5" s="6" t="n">
        <v>-12351</v>
      </c>
      <c r="C5" s="6" t="n">
        <v>-6257</v>
      </c>
      <c r="D5" s="6" t="n">
        <v>-58566</v>
      </c>
      <c r="E5" s="6" t="n">
        <v>-425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Summary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Total property and equipment</t>
        </is>
      </c>
      <c r="B4" s="6" t="n">
        <v>12378</v>
      </c>
      <c r="C4" s="6" t="n">
        <v>11840</v>
      </c>
    </row>
    <row r="5">
      <c r="A5" s="4" t="inlineStr">
        <is>
          <t>Less: accumulated depreciation</t>
        </is>
      </c>
      <c r="B5" s="5" t="n">
        <v>-10961</v>
      </c>
      <c r="C5" s="5" t="n">
        <v>-9597</v>
      </c>
    </row>
    <row r="6">
      <c r="A6" s="4" t="inlineStr">
        <is>
          <t>Total property and equipment, net</t>
        </is>
      </c>
      <c r="B6" s="5" t="n">
        <v>1417</v>
      </c>
      <c r="C6" s="5" t="n">
        <v>2243</v>
      </c>
    </row>
    <row r="7">
      <c r="A7" s="4" t="inlineStr">
        <is>
          <t>Computer and office equipment</t>
        </is>
      </c>
    </row>
    <row r="8">
      <c r="A8" s="3" t="inlineStr">
        <is>
          <t>Property, Plant and Equipment [Line Items]</t>
        </is>
      </c>
    </row>
    <row r="9">
      <c r="A9" s="4" t="inlineStr">
        <is>
          <t>Total property and equipment</t>
        </is>
      </c>
      <c r="B9" s="5" t="n">
        <v>9687</v>
      </c>
      <c r="C9" s="5" t="n">
        <v>9167</v>
      </c>
    </row>
    <row r="10">
      <c r="A10" s="4" t="inlineStr">
        <is>
          <t>Computer software</t>
        </is>
      </c>
    </row>
    <row r="11">
      <c r="A11" s="3" t="inlineStr">
        <is>
          <t>Property, Plant and Equipment [Line Items]</t>
        </is>
      </c>
    </row>
    <row r="12">
      <c r="A12" s="4" t="inlineStr">
        <is>
          <t>Total property and equipment</t>
        </is>
      </c>
      <c r="B12" s="5" t="n">
        <v>237</v>
      </c>
      <c r="C12" s="5" t="n">
        <v>236</v>
      </c>
    </row>
    <row r="13">
      <c r="A13" s="4" t="inlineStr">
        <is>
          <t>Leasehold improvements</t>
        </is>
      </c>
    </row>
    <row r="14">
      <c r="A14" s="3" t="inlineStr">
        <is>
          <t>Property, Plant and Equipment [Line Items]</t>
        </is>
      </c>
    </row>
    <row r="15">
      <c r="A15" s="4" t="inlineStr">
        <is>
          <t>Total property and equipment</t>
        </is>
      </c>
      <c r="B15" s="6" t="n">
        <v>2119</v>
      </c>
      <c r="C15" s="5" t="n">
        <v>2120</v>
      </c>
    </row>
    <row r="16">
      <c r="A16" s="4" t="inlineStr">
        <is>
          <t>Furniture</t>
        </is>
      </c>
    </row>
    <row r="17">
      <c r="A17" s="3" t="inlineStr">
        <is>
          <t>Property, Plant and Equipment [Line Items]</t>
        </is>
      </c>
    </row>
    <row r="18">
      <c r="A18" s="4" t="inlineStr">
        <is>
          <t>Estimated useful life (in years)</t>
        </is>
      </c>
      <c r="B18" s="4" t="inlineStr">
        <is>
          <t>5 years</t>
        </is>
      </c>
    </row>
    <row r="19">
      <c r="A19" s="4" t="inlineStr">
        <is>
          <t>Total property and equipment</t>
        </is>
      </c>
      <c r="B19" s="6" t="n">
        <v>335</v>
      </c>
      <c r="C19" s="6" t="n">
        <v>317</v>
      </c>
    </row>
    <row r="20">
      <c r="A20" s="4" t="inlineStr">
        <is>
          <t>Minimum | Computer and office equipment</t>
        </is>
      </c>
    </row>
    <row r="21">
      <c r="A21" s="3" t="inlineStr">
        <is>
          <t>Property, Plant and Equipment [Line Items]</t>
        </is>
      </c>
    </row>
    <row r="22">
      <c r="A22" s="4" t="inlineStr">
        <is>
          <t>Estimated useful life (in years)</t>
        </is>
      </c>
      <c r="B22" s="4" t="inlineStr">
        <is>
          <t>1 year</t>
        </is>
      </c>
    </row>
    <row r="23">
      <c r="A23" s="4" t="inlineStr">
        <is>
          <t>Minimum | Computer software</t>
        </is>
      </c>
    </row>
    <row r="24">
      <c r="A24" s="3" t="inlineStr">
        <is>
          <t>Property, Plant and Equipment [Line Items]</t>
        </is>
      </c>
    </row>
    <row r="25">
      <c r="A25" s="4" t="inlineStr">
        <is>
          <t>Estimated useful life (in years)</t>
        </is>
      </c>
      <c r="B25" s="4" t="inlineStr">
        <is>
          <t>3 years</t>
        </is>
      </c>
    </row>
    <row r="26">
      <c r="A26" s="4" t="inlineStr">
        <is>
          <t>Maximum | Computer and office equipment</t>
        </is>
      </c>
    </row>
    <row r="27">
      <c r="A27" s="3" t="inlineStr">
        <is>
          <t>Property, Plant and Equipment [Line Items]</t>
        </is>
      </c>
    </row>
    <row r="28">
      <c r="A28" s="4" t="inlineStr">
        <is>
          <t>Estimated useful life (in years)</t>
        </is>
      </c>
      <c r="B28" s="4" t="inlineStr">
        <is>
          <t>3 years</t>
        </is>
      </c>
    </row>
    <row r="29">
      <c r="A29" s="4" t="inlineStr">
        <is>
          <t>Maximum | Computer software</t>
        </is>
      </c>
    </row>
    <row r="30">
      <c r="A30" s="3" t="inlineStr">
        <is>
          <t>Property, Plant and Equipment [Line Items]</t>
        </is>
      </c>
    </row>
    <row r="31">
      <c r="A31" s="4" t="inlineStr">
        <is>
          <t>Estimated useful life (in years)</t>
        </is>
      </c>
      <c r="B31"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uter and Office Equipment under Capital Leases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2378</v>
      </c>
      <c r="C3" s="6" t="n">
        <v>11840</v>
      </c>
    </row>
    <row r="4">
      <c r="A4" s="4" t="inlineStr">
        <is>
          <t>Less: accumulated depreciation</t>
        </is>
      </c>
      <c r="B4" s="5" t="n">
        <v>-10961</v>
      </c>
      <c r="C4" s="5" t="n">
        <v>-9597</v>
      </c>
    </row>
    <row r="5">
      <c r="A5" s="4" t="inlineStr">
        <is>
          <t>Total property and equipment, net</t>
        </is>
      </c>
      <c r="B5" s="5" t="n">
        <v>1417</v>
      </c>
      <c r="C5" s="5" t="n">
        <v>2243</v>
      </c>
    </row>
    <row r="6">
      <c r="A6" s="4" t="inlineStr">
        <is>
          <t>Capitalized computer and office equipment</t>
        </is>
      </c>
    </row>
    <row r="7">
      <c r="A7" s="3" t="inlineStr">
        <is>
          <t>Property, Plant and Equipment [Line Items]</t>
        </is>
      </c>
    </row>
    <row r="8">
      <c r="A8" s="4" t="inlineStr">
        <is>
          <t>Total property and equipment</t>
        </is>
      </c>
      <c r="B8" s="5" t="n">
        <v>6073</v>
      </c>
      <c r="C8" s="5" t="n">
        <v>6073</v>
      </c>
    </row>
    <row r="9">
      <c r="A9" s="4" t="inlineStr">
        <is>
          <t>Less: accumulated depreciation</t>
        </is>
      </c>
      <c r="B9" s="5" t="n">
        <v>-6057</v>
      </c>
      <c r="C9" s="5" t="n">
        <v>-5782</v>
      </c>
    </row>
    <row r="10">
      <c r="A10" s="4" t="inlineStr">
        <is>
          <t>Total property and equipment, net</t>
        </is>
      </c>
      <c r="B10" s="6" t="n">
        <v>16</v>
      </c>
      <c r="C10" s="6" t="n">
        <v>2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6" t="n">
        <v>418</v>
      </c>
      <c r="C4" s="6" t="n">
        <v>733</v>
      </c>
      <c r="D4" s="6" t="n">
        <v>1378</v>
      </c>
      <c r="E4" s="6" t="n">
        <v>2401</v>
      </c>
    </row>
    <row r="5">
      <c r="A5" s="4" t="inlineStr">
        <is>
          <t>Capitalized computer and office equipment</t>
        </is>
      </c>
    </row>
    <row r="6">
      <c r="A6" s="3" t="inlineStr">
        <is>
          <t>Property, Plant and Equipment [Line Items]</t>
        </is>
      </c>
    </row>
    <row r="7">
      <c r="A7" s="4" t="inlineStr">
        <is>
          <t>Depreciation expense</t>
        </is>
      </c>
      <c r="B7" s="6" t="n">
        <v>55</v>
      </c>
      <c r="C7" s="6" t="n">
        <v>346</v>
      </c>
      <c r="D7" s="6" t="n">
        <v>275</v>
      </c>
      <c r="E7" s="6" t="n">
        <v>13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nal use software, net - Summary (Details) - USD ($) $ in Thousands</t>
        </is>
      </c>
      <c r="B1" s="2" t="inlineStr">
        <is>
          <t>9 Months Ended</t>
        </is>
      </c>
    </row>
    <row r="2">
      <c r="B2" s="2" t="inlineStr">
        <is>
          <t>Sep. 30, 2021</t>
        </is>
      </c>
      <c r="C2" s="2" t="inlineStr">
        <is>
          <t>Dec. 31, 2020</t>
        </is>
      </c>
    </row>
    <row r="3">
      <c r="A3" s="3" t="inlineStr">
        <is>
          <t>Internal Use Software [Line Items]</t>
        </is>
      </c>
    </row>
    <row r="4">
      <c r="A4" s="4" t="inlineStr">
        <is>
          <t>Total internal use software, net</t>
        </is>
      </c>
      <c r="B4" s="6" t="n">
        <v>17511</v>
      </c>
      <c r="C4" s="6" t="n">
        <v>12322</v>
      </c>
    </row>
    <row r="5">
      <c r="A5" s="4" t="inlineStr">
        <is>
          <t>Internal use software</t>
        </is>
      </c>
    </row>
    <row r="6">
      <c r="A6" s="3" t="inlineStr">
        <is>
          <t>Internal Use Software [Line Items]</t>
        </is>
      </c>
    </row>
    <row r="7">
      <c r="A7" s="4" t="inlineStr">
        <is>
          <t>Internal use software</t>
        </is>
      </c>
      <c r="B7" s="5" t="n">
        <v>29939</v>
      </c>
      <c r="C7" s="5" t="n">
        <v>19124</v>
      </c>
    </row>
    <row r="8">
      <c r="A8" s="4" t="inlineStr">
        <is>
          <t>Less: Accumulated amortization</t>
        </is>
      </c>
      <c r="B8" s="5" t="n">
        <v>-12428</v>
      </c>
      <c r="C8" s="5" t="n">
        <v>-6802</v>
      </c>
    </row>
    <row r="9">
      <c r="A9" s="4" t="inlineStr">
        <is>
          <t>Total internal use software, net</t>
        </is>
      </c>
      <c r="B9" s="6" t="n">
        <v>17511</v>
      </c>
      <c r="C9" s="6" t="n">
        <v>12322</v>
      </c>
    </row>
    <row r="10">
      <c r="A10" s="4" t="inlineStr">
        <is>
          <t>Internal use software | Minimum</t>
        </is>
      </c>
    </row>
    <row r="11">
      <c r="A11" s="3" t="inlineStr">
        <is>
          <t>Internal Use Software [Line Items]</t>
        </is>
      </c>
    </row>
    <row r="12">
      <c r="A12" s="4" t="inlineStr">
        <is>
          <t>Estimated useful life</t>
        </is>
      </c>
      <c r="B12" s="4" t="inlineStr">
        <is>
          <t>3 years</t>
        </is>
      </c>
    </row>
    <row r="13">
      <c r="A13" s="4" t="inlineStr">
        <is>
          <t>Internal use software | Maximum</t>
        </is>
      </c>
    </row>
    <row r="14">
      <c r="A14" s="3" t="inlineStr">
        <is>
          <t>Internal Use Software [Line Items]</t>
        </is>
      </c>
    </row>
    <row r="15">
      <c r="A15" s="4" t="inlineStr">
        <is>
          <t>Estimated useful life</t>
        </is>
      </c>
      <c r="B1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nal use software,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nal use software</t>
        </is>
      </c>
    </row>
    <row r="4">
      <c r="A4" s="3" t="inlineStr">
        <is>
          <t>Internal Use Software [Line Items]</t>
        </is>
      </c>
    </row>
    <row r="5">
      <c r="A5" s="4" t="inlineStr">
        <is>
          <t>Amortization expense</t>
        </is>
      </c>
      <c r="B5" s="6" t="n">
        <v>2086</v>
      </c>
      <c r="C5" s="6" t="n">
        <v>1294</v>
      </c>
      <c r="D5" s="6" t="n">
        <v>5793</v>
      </c>
      <c r="E5" s="6" t="n">
        <v>3323</v>
      </c>
    </row>
    <row r="6">
      <c r="A6" s="4" t="inlineStr">
        <is>
          <t>Digital advertising transparency software</t>
        </is>
      </c>
    </row>
    <row r="7">
      <c r="A7" s="3" t="inlineStr">
        <is>
          <t>Internal Use Software [Line Items]</t>
        </is>
      </c>
    </row>
    <row r="8">
      <c r="A8" s="4" t="inlineStr">
        <is>
          <t>Payments to acquire software</t>
        </is>
      </c>
      <c r="D8" s="6" t="n">
        <v>4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3" customWidth="1" min="5" max="5"/>
    <col width="13" customWidth="1" min="6" max="6"/>
    <col width="27" customWidth="1" min="7" max="7"/>
    <col width="46" customWidth="1" min="8" max="8"/>
    <col width="20" customWidth="1" min="9" max="9"/>
  </cols>
  <sheetData>
    <row r="1">
      <c r="A1" s="1" t="inlineStr">
        <is>
          <t>CONDENSED CONSOLIDATED STATEMENTS OF CHANGES IN MEMBERS’/ STOCKHOLDERS’ EQUITY - USD ($) $ in Thousands</t>
        </is>
      </c>
      <c r="C1" s="2" t="inlineStr">
        <is>
          <t>Total</t>
        </is>
      </c>
      <c r="D1" s="2" t="inlineStr">
        <is>
          <t>Member’s Interest</t>
        </is>
      </c>
      <c r="F1" s="2" t="inlineStr">
        <is>
          <t>Common Stock</t>
        </is>
      </c>
      <c r="G1" s="2" t="inlineStr">
        <is>
          <t>Additional paid-in capital</t>
        </is>
      </c>
      <c r="H1" s="2" t="inlineStr">
        <is>
          <t>Accumulated other comprehensive income (loss)</t>
        </is>
      </c>
      <c r="I1" s="2" t="inlineStr">
        <is>
          <t>Accumulated deficit</t>
        </is>
      </c>
    </row>
    <row r="2">
      <c r="A2" s="4" t="inlineStr">
        <is>
          <t>Beginning balance (in shares) at Dec. 31, 2019</t>
        </is>
      </c>
      <c r="B2" s="4" t="inlineStr">
        <is>
          <t>[1]</t>
        </is>
      </c>
      <c r="D2" s="5" t="n">
        <v>134034604</v>
      </c>
    </row>
    <row r="3">
      <c r="A3" s="4" t="inlineStr">
        <is>
          <t>Beginning balance at Dec. 31, 2019</t>
        </is>
      </c>
      <c r="C3" s="6" t="n">
        <v>459672</v>
      </c>
      <c r="D3" s="6" t="n">
        <v>553862</v>
      </c>
      <c r="G3" s="6" t="n">
        <v>0</v>
      </c>
      <c r="H3" s="6" t="n">
        <v>175</v>
      </c>
      <c r="I3" s="6" t="n">
        <v>-94365</v>
      </c>
    </row>
    <row r="4">
      <c r="A4" s="3" t="inlineStr">
        <is>
          <t>Increase (Decrease) in Stockholders' Equity [Roll Forward]</t>
        </is>
      </c>
    </row>
    <row r="5">
      <c r="A5" s="4" t="inlineStr">
        <is>
          <t>Repurchase of units (in shares)</t>
        </is>
      </c>
      <c r="D5" s="5" t="n">
        <v>-35090</v>
      </c>
      <c r="E5" s="4" t="inlineStr">
        <is>
          <t>[1]</t>
        </is>
      </c>
      <c r="F5" s="5" t="n">
        <v>-35090</v>
      </c>
    </row>
    <row r="6">
      <c r="A6" s="4" t="inlineStr">
        <is>
          <t>Repurchase of units</t>
        </is>
      </c>
      <c r="C6" s="5" t="n">
        <v>-167</v>
      </c>
      <c r="D6" s="6" t="n">
        <v>-145</v>
      </c>
      <c r="F6" s="6" t="n">
        <v>-167</v>
      </c>
      <c r="I6" s="5" t="n">
        <v>-22</v>
      </c>
    </row>
    <row r="7">
      <c r="A7" s="4" t="inlineStr">
        <is>
          <t>Units vested (in shares)</t>
        </is>
      </c>
      <c r="B7" s="4" t="inlineStr">
        <is>
          <t>[1]</t>
        </is>
      </c>
      <c r="D7" s="5" t="n">
        <v>36300</v>
      </c>
    </row>
    <row r="8">
      <c r="A8" s="4" t="inlineStr">
        <is>
          <t>Foreign currency translation adjustment</t>
        </is>
      </c>
      <c r="C8" s="5" t="n">
        <v>1037</v>
      </c>
      <c r="H8" s="5" t="n">
        <v>1037</v>
      </c>
    </row>
    <row r="9">
      <c r="A9" s="4" t="inlineStr">
        <is>
          <t>Net loss</t>
        </is>
      </c>
      <c r="C9" s="5" t="n">
        <v>-35343</v>
      </c>
      <c r="I9" s="5" t="n">
        <v>-35343</v>
      </c>
    </row>
    <row r="10">
      <c r="A10" s="4" t="inlineStr">
        <is>
          <t>Ending balance (in shares) at Sep. 30, 2020</t>
        </is>
      </c>
      <c r="B10" s="4" t="inlineStr">
        <is>
          <t>[1]</t>
        </is>
      </c>
      <c r="D10" s="5" t="n">
        <v>134035814</v>
      </c>
    </row>
    <row r="11">
      <c r="A11" s="4" t="inlineStr">
        <is>
          <t>Ending balance at Sep. 30, 2020</t>
        </is>
      </c>
      <c r="C11" s="5" t="n">
        <v>425199</v>
      </c>
      <c r="D11" s="6" t="n">
        <v>553717</v>
      </c>
      <c r="G11" s="5" t="n">
        <v>0</v>
      </c>
      <c r="H11" s="5" t="n">
        <v>1212</v>
      </c>
      <c r="I11" s="5" t="n">
        <v>-129730</v>
      </c>
    </row>
    <row r="12">
      <c r="A12" s="4" t="inlineStr">
        <is>
          <t>Beginning balance (in shares) at Jun. 30, 2020</t>
        </is>
      </c>
      <c r="B12" s="4" t="inlineStr">
        <is>
          <t>[1]</t>
        </is>
      </c>
      <c r="D12" s="5" t="n">
        <v>134050576</v>
      </c>
    </row>
    <row r="13">
      <c r="A13" s="4" t="inlineStr">
        <is>
          <t>Beginning balance at Jun. 30, 2020</t>
        </is>
      </c>
      <c r="C13" s="5" t="n">
        <v>427957</v>
      </c>
      <c r="D13" s="6" t="n">
        <v>553778</v>
      </c>
      <c r="G13" s="5" t="n">
        <v>0</v>
      </c>
      <c r="H13" s="5" t="n">
        <v>-549</v>
      </c>
      <c r="I13" s="5" t="n">
        <v>-125272</v>
      </c>
    </row>
    <row r="14">
      <c r="A14" s="3" t="inlineStr">
        <is>
          <t>Increase (Decrease) in Stockholders' Equity [Roll Forward]</t>
        </is>
      </c>
    </row>
    <row r="15">
      <c r="A15" s="4" t="inlineStr">
        <is>
          <t>Repurchase of units (in shares)</t>
        </is>
      </c>
      <c r="D15" s="5" t="n">
        <v>-14762</v>
      </c>
      <c r="E15" s="4" t="inlineStr">
        <is>
          <t>[1]</t>
        </is>
      </c>
      <c r="F15" s="5" t="n">
        <v>-14762</v>
      </c>
    </row>
    <row r="16">
      <c r="A16" s="4" t="inlineStr">
        <is>
          <t>Repurchase of units</t>
        </is>
      </c>
      <c r="C16" s="5" t="n">
        <v>-71</v>
      </c>
      <c r="D16" s="6" t="n">
        <v>-61</v>
      </c>
      <c r="F16" s="6" t="n">
        <v>-71</v>
      </c>
      <c r="I16" s="5" t="n">
        <v>-10</v>
      </c>
    </row>
    <row r="17">
      <c r="A17" s="4" t="inlineStr">
        <is>
          <t>Foreign currency translation adjustment</t>
        </is>
      </c>
      <c r="C17" s="5" t="n">
        <v>1761</v>
      </c>
      <c r="H17" s="5" t="n">
        <v>1761</v>
      </c>
    </row>
    <row r="18">
      <c r="A18" s="4" t="inlineStr">
        <is>
          <t>Net loss</t>
        </is>
      </c>
      <c r="C18" s="5" t="n">
        <v>-4448</v>
      </c>
      <c r="I18" s="5" t="n">
        <v>-4448</v>
      </c>
    </row>
    <row r="19">
      <c r="A19" s="4" t="inlineStr">
        <is>
          <t>Ending balance (in shares) at Sep. 30, 2020</t>
        </is>
      </c>
      <c r="B19" s="4" t="inlineStr">
        <is>
          <t>[1]</t>
        </is>
      </c>
      <c r="D19" s="5" t="n">
        <v>134035814</v>
      </c>
    </row>
    <row r="20">
      <c r="A20" s="4" t="inlineStr">
        <is>
          <t>Ending balance at Sep. 30, 2020</t>
        </is>
      </c>
      <c r="C20" s="5" t="n">
        <v>425199</v>
      </c>
      <c r="D20" s="6" t="n">
        <v>553717</v>
      </c>
      <c r="G20" s="5" t="n">
        <v>0</v>
      </c>
      <c r="H20" s="5" t="n">
        <v>1212</v>
      </c>
      <c r="I20" s="5" t="n">
        <v>-129730</v>
      </c>
    </row>
    <row r="21">
      <c r="A21" s="4" t="inlineStr">
        <is>
          <t>Beginning balance (in shares) at Dec. 31, 2020</t>
        </is>
      </c>
      <c r="D21" s="5" t="n">
        <v>134039494</v>
      </c>
      <c r="E21" s="4" t="inlineStr">
        <is>
          <t>[2]</t>
        </is>
      </c>
      <c r="F21" s="5" t="n">
        <v>0</v>
      </c>
    </row>
    <row r="22">
      <c r="A22" s="4" t="inlineStr">
        <is>
          <t>Beginning balance at Dec. 31, 2020</t>
        </is>
      </c>
      <c r="C22" s="5" t="n">
        <v>431479</v>
      </c>
      <c r="D22" s="6" t="n">
        <v>553717</v>
      </c>
      <c r="F22" s="6" t="n">
        <v>0</v>
      </c>
      <c r="G22" s="5" t="n">
        <v>0</v>
      </c>
      <c r="H22" s="5" t="n">
        <v>4523</v>
      </c>
      <c r="I22" s="5" t="n">
        <v>-126761</v>
      </c>
    </row>
    <row r="23">
      <c r="A23" s="3" t="inlineStr">
        <is>
          <t>Increase (Decrease) in Stockholders' Equity [Roll Forward]</t>
        </is>
      </c>
    </row>
    <row r="24">
      <c r="A24" s="4" t="inlineStr">
        <is>
          <t>Repurchase of units (in shares)</t>
        </is>
      </c>
      <c r="D24" s="5" t="n">
        <v>-99946</v>
      </c>
      <c r="E24" s="4" t="inlineStr">
        <is>
          <t>[2]</t>
        </is>
      </c>
      <c r="F24" s="5" t="n">
        <v>-99946</v>
      </c>
    </row>
    <row r="25">
      <c r="A25" s="4" t="inlineStr">
        <is>
          <t>Repurchase of units</t>
        </is>
      </c>
      <c r="C25" s="5" t="n">
        <v>-1204</v>
      </c>
      <c r="D25" s="6" t="n">
        <v>-413</v>
      </c>
      <c r="F25" s="6" t="n">
        <v>-1204</v>
      </c>
      <c r="I25" s="5" t="n">
        <v>-791</v>
      </c>
    </row>
    <row r="26">
      <c r="A26" s="4" t="inlineStr">
        <is>
          <t>Units vested (in shares)</t>
        </is>
      </c>
      <c r="D26" s="5" t="n">
        <v>17486</v>
      </c>
      <c r="E26" s="4" t="inlineStr">
        <is>
          <t>[2]</t>
        </is>
      </c>
      <c r="F26" s="5" t="n">
        <v>0</v>
      </c>
    </row>
    <row r="27">
      <c r="A27" s="4" t="inlineStr">
        <is>
          <t>Options exercises (in shares)</t>
        </is>
      </c>
      <c r="B27" s="4" t="inlineStr">
        <is>
          <t>[2]</t>
        </is>
      </c>
      <c r="D27" s="5" t="n">
        <v>246369</v>
      </c>
    </row>
    <row r="28">
      <c r="A28" s="4" t="inlineStr">
        <is>
          <t>Option exercises</t>
        </is>
      </c>
      <c r="C28" s="5" t="n">
        <v>4435</v>
      </c>
      <c r="D28" s="6" t="n">
        <v>1075</v>
      </c>
      <c r="G28" s="5" t="n">
        <v>3360</v>
      </c>
    </row>
    <row r="29">
      <c r="A29" s="4" t="inlineStr">
        <is>
          <t>Foreign currency translation adjustment</t>
        </is>
      </c>
      <c r="C29" s="5" t="n">
        <v>-3735</v>
      </c>
      <c r="H29" s="5" t="n">
        <v>-3735</v>
      </c>
    </row>
    <row r="30">
      <c r="A30" s="4" t="inlineStr">
        <is>
          <t>Net loss prior to corporate conversion</t>
        </is>
      </c>
      <c r="C30" s="5" t="n">
        <v>-37832</v>
      </c>
      <c r="I30" s="5" t="n">
        <v>-37832</v>
      </c>
    </row>
    <row r="31">
      <c r="A31" s="4" t="inlineStr">
        <is>
          <t>Conversion to Delaware corporation (Note 1) (in shares)</t>
        </is>
      </c>
      <c r="D31" s="5" t="n">
        <v>-134203403</v>
      </c>
      <c r="E31" s="4" t="inlineStr">
        <is>
          <t>[2]</t>
        </is>
      </c>
      <c r="F31" s="5" t="n">
        <v>134203403</v>
      </c>
    </row>
    <row r="32">
      <c r="A32" s="4" t="inlineStr">
        <is>
          <t>Conversion to Delaware corporation (Note 1)</t>
        </is>
      </c>
      <c r="C32" s="5" t="n">
        <v>0</v>
      </c>
      <c r="D32" s="6" t="n">
        <v>-554379</v>
      </c>
      <c r="F32" s="6" t="n">
        <v>134</v>
      </c>
      <c r="G32" s="5" t="n">
        <v>388860</v>
      </c>
      <c r="I32" s="5" t="n">
        <v>165385</v>
      </c>
    </row>
    <row r="33">
      <c r="A33" s="4" t="inlineStr">
        <is>
          <t>Stock-based compensation</t>
        </is>
      </c>
      <c r="C33" s="5" t="n">
        <v>46132</v>
      </c>
      <c r="G33" s="5" t="n">
        <v>46132</v>
      </c>
    </row>
    <row r="34">
      <c r="A34" s="4" t="inlineStr">
        <is>
          <t>RSUs vested (in shares)</t>
        </is>
      </c>
      <c r="F34" s="5" t="n">
        <v>26931</v>
      </c>
    </row>
    <row r="35">
      <c r="A35" s="4" t="inlineStr">
        <is>
          <t>RSUs vested</t>
        </is>
      </c>
      <c r="C35" s="5" t="n">
        <v>150</v>
      </c>
      <c r="G35" s="5" t="n">
        <v>150</v>
      </c>
    </row>
    <row r="36">
      <c r="A36" s="4" t="inlineStr">
        <is>
          <t>Net loss</t>
        </is>
      </c>
      <c r="C36" s="5" t="n">
        <v>-47615</v>
      </c>
    </row>
    <row r="37">
      <c r="A37" s="4" t="inlineStr">
        <is>
          <t>Issuance of common stock upon initial public offering, net of underwriting discounts and commissions and offering costs (in shares)</t>
        </is>
      </c>
      <c r="F37" s="5" t="n">
        <v>16821330</v>
      </c>
    </row>
    <row r="38">
      <c r="A38" s="4" t="inlineStr">
        <is>
          <t>Issuance of common stock upon initial public offering, net of underwriting discounts and commissions and offering costs</t>
        </is>
      </c>
      <c r="C38" s="5" t="n">
        <v>274357</v>
      </c>
      <c r="F38" s="6" t="n">
        <v>17</v>
      </c>
      <c r="G38" s="5" t="n">
        <v>274340</v>
      </c>
    </row>
    <row r="39">
      <c r="A39" s="4" t="inlineStr">
        <is>
          <t>Issuance of common stock for Publica acquisition (in shares)</t>
        </is>
      </c>
      <c r="F39" s="5" t="n">
        <v>2888889</v>
      </c>
    </row>
    <row r="40">
      <c r="A40" s="4" t="inlineStr">
        <is>
          <t>Issuance of common stock for the acquisition of Publica</t>
        </is>
      </c>
      <c r="C40" s="5" t="n">
        <v>49631</v>
      </c>
      <c r="F40" s="6" t="n">
        <v>3</v>
      </c>
      <c r="G40" s="5" t="n">
        <v>49628</v>
      </c>
    </row>
    <row r="41">
      <c r="A41" s="4" t="inlineStr">
        <is>
          <t>Net loss</t>
        </is>
      </c>
      <c r="C41" s="5" t="n">
        <v>-9780</v>
      </c>
      <c r="I41" s="5" t="n">
        <v>-9780</v>
      </c>
    </row>
    <row r="42">
      <c r="A42" s="4" t="inlineStr">
        <is>
          <t>Ending balance (in shares) at Sep. 30, 2021</t>
        </is>
      </c>
      <c r="D42" s="5" t="n">
        <v>0</v>
      </c>
      <c r="E42" s="4" t="inlineStr">
        <is>
          <t>[2]</t>
        </is>
      </c>
      <c r="F42" s="5" t="n">
        <v>153940553</v>
      </c>
    </row>
    <row r="43">
      <c r="A43" s="4" t="inlineStr">
        <is>
          <t>Ending balance at Sep. 30, 2021</t>
        </is>
      </c>
      <c r="C43" s="5" t="n">
        <v>753632</v>
      </c>
      <c r="D43" s="6" t="n">
        <v>0</v>
      </c>
      <c r="F43" s="6" t="n">
        <v>154</v>
      </c>
      <c r="G43" s="5" t="n">
        <v>762470</v>
      </c>
      <c r="H43" s="5" t="n">
        <v>788</v>
      </c>
      <c r="I43" s="5" t="n">
        <v>-9780</v>
      </c>
    </row>
    <row r="44">
      <c r="A44" s="4" t="inlineStr">
        <is>
          <t>Beginning balance (in shares) at Jun. 30, 2021</t>
        </is>
      </c>
      <c r="F44" s="5" t="n">
        <v>134203403</v>
      </c>
    </row>
    <row r="45">
      <c r="A45" s="4" t="inlineStr">
        <is>
          <t>Beginning balance at Jun. 30, 2021</t>
        </is>
      </c>
      <c r="C45" s="5" t="n">
        <v>433839</v>
      </c>
      <c r="F45" s="6" t="n">
        <v>134</v>
      </c>
      <c r="G45" s="5" t="n">
        <v>430368</v>
      </c>
      <c r="H45" s="5" t="n">
        <v>3337</v>
      </c>
      <c r="I45" s="5" t="n">
        <v>0</v>
      </c>
    </row>
    <row r="46">
      <c r="A46" s="3" t="inlineStr">
        <is>
          <t>Increase (Decrease) in Stockholders' Equity [Roll Forward]</t>
        </is>
      </c>
    </row>
    <row r="47">
      <c r="A47" s="4" t="inlineStr">
        <is>
          <t>Repurchase of units (in shares)</t>
        </is>
      </c>
      <c r="F47" s="5" t="n">
        <v>0</v>
      </c>
    </row>
    <row r="48">
      <c r="A48" s="4" t="inlineStr">
        <is>
          <t>Repurchase of units</t>
        </is>
      </c>
      <c r="F48" s="6" t="n">
        <v>0</v>
      </c>
    </row>
    <row r="49">
      <c r="A49" s="4" t="inlineStr">
        <is>
          <t>Foreign currency translation adjustment</t>
        </is>
      </c>
      <c r="C49" s="5" t="n">
        <v>-2549</v>
      </c>
      <c r="H49" s="5" t="n">
        <v>-2549</v>
      </c>
    </row>
    <row r="50">
      <c r="A50" s="4" t="inlineStr">
        <is>
          <t>Stock-based compensation</t>
        </is>
      </c>
      <c r="C50" s="5" t="n">
        <v>7984</v>
      </c>
      <c r="G50" s="5" t="n">
        <v>7984</v>
      </c>
    </row>
    <row r="51">
      <c r="A51" s="4" t="inlineStr">
        <is>
          <t>RSUs vested (in shares)</t>
        </is>
      </c>
      <c r="F51" s="5" t="n">
        <v>26931</v>
      </c>
    </row>
    <row r="52">
      <c r="A52" s="4" t="inlineStr">
        <is>
          <t>RSUs vested</t>
        </is>
      </c>
      <c r="C52" s="5" t="n">
        <v>150</v>
      </c>
      <c r="G52" s="5" t="n">
        <v>150</v>
      </c>
    </row>
    <row r="53">
      <c r="A53" s="4" t="inlineStr">
        <is>
          <t>Net loss</t>
        </is>
      </c>
      <c r="C53" s="5" t="n">
        <v>-9780</v>
      </c>
      <c r="I53" s="5" t="n">
        <v>-9780</v>
      </c>
    </row>
    <row r="54">
      <c r="A54" s="4" t="inlineStr">
        <is>
          <t>Issuance of common stock upon initial public offering, net of underwriting discounts and commissions and offering costs (in shares)</t>
        </is>
      </c>
      <c r="F54" s="5" t="n">
        <v>16821330</v>
      </c>
    </row>
    <row r="55">
      <c r="A55" s="4" t="inlineStr">
        <is>
          <t>Issuance of common stock upon initial public offering, net of underwriting discounts and commissions and offering costs</t>
        </is>
      </c>
      <c r="C55" s="5" t="n">
        <v>274357</v>
      </c>
      <c r="F55" s="6" t="n">
        <v>17</v>
      </c>
      <c r="G55" s="5" t="n">
        <v>274340</v>
      </c>
    </row>
    <row r="56">
      <c r="A56" s="4" t="inlineStr">
        <is>
          <t>Issuance of common stock for Publica acquisition (in shares)</t>
        </is>
      </c>
      <c r="F56" s="5" t="n">
        <v>2888889</v>
      </c>
    </row>
    <row r="57">
      <c r="A57" s="4" t="inlineStr">
        <is>
          <t>Issuance of common stock for the acquisition of Publica</t>
        </is>
      </c>
      <c r="C57" s="5" t="n">
        <v>49631</v>
      </c>
      <c r="F57" s="6" t="n">
        <v>3</v>
      </c>
      <c r="G57" s="5" t="n">
        <v>49628</v>
      </c>
    </row>
    <row r="58">
      <c r="A58" s="4" t="inlineStr">
        <is>
          <t>Ending balance (in shares) at Sep. 30, 2021</t>
        </is>
      </c>
      <c r="D58" s="5" t="n">
        <v>0</v>
      </c>
      <c r="E58" s="4" t="inlineStr">
        <is>
          <t>[2]</t>
        </is>
      </c>
      <c r="F58" s="5" t="n">
        <v>153940553</v>
      </c>
    </row>
    <row r="59">
      <c r="A59" s="4" t="inlineStr">
        <is>
          <t>Ending balance at Sep. 30, 2021</t>
        </is>
      </c>
      <c r="C59" s="6" t="n">
        <v>753632</v>
      </c>
      <c r="D59" s="6" t="n">
        <v>0</v>
      </c>
      <c r="F59" s="6" t="n">
        <v>154</v>
      </c>
      <c r="G59" s="6" t="n">
        <v>762470</v>
      </c>
      <c r="H59" s="6" t="n">
        <v>788</v>
      </c>
      <c r="I59" s="6" t="n">
        <v>-9780</v>
      </c>
    </row>
    <row r="60"/>
    <row r="61">
      <c r="A61" s="4" t="inlineStr">
        <is>
          <t>[1]</t>
        </is>
      </c>
      <c r="B61" s="4" t="inlineStr">
        <is>
          <t>Amounts for periods prior to the Company’s conversion to a Delaware corporation have been retrospectively adjusted to give effect to the corporate conversion described in Note 1.</t>
        </is>
      </c>
    </row>
    <row r="62">
      <c r="A62" s="4" t="inlineStr">
        <is>
          <t>[2]</t>
        </is>
      </c>
      <c r="B62" s="4" t="inlineStr">
        <is>
          <t>Amounts for periods prior to the Company’s conversion to a Delaware corporation have been retrospectively adjusted to give effect to the corporate conversion described in Note 1.</t>
        </is>
      </c>
    </row>
  </sheetData>
  <mergeCells count="5">
    <mergeCell ref="A1:B1"/>
    <mergeCell ref="D1:E1"/>
    <mergeCell ref="A60:H60"/>
    <mergeCell ref="B61:H61"/>
    <mergeCell ref="B62:H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26" customWidth="1" min="2" max="2"/>
    <col width="23" customWidth="1" min="3" max="3"/>
  </cols>
  <sheetData>
    <row r="1">
      <c r="A1" s="1" t="inlineStr">
        <is>
          <t>Intangible assets, net - Summary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book value</t>
        </is>
      </c>
      <c r="B4" s="6" t="n">
        <v>452692</v>
      </c>
      <c r="C4" s="6" t="n">
        <v>392948</v>
      </c>
    </row>
    <row r="5">
      <c r="A5" s="4" t="inlineStr">
        <is>
          <t>Accumulated amortization</t>
        </is>
      </c>
      <c r="B5" s="5" t="n">
        <v>-187389</v>
      </c>
      <c r="C5" s="5" t="n">
        <v>-149600</v>
      </c>
    </row>
    <row r="6">
      <c r="A6" s="4" t="inlineStr">
        <is>
          <t>Net book value</t>
        </is>
      </c>
      <c r="B6" s="5" t="n">
        <v>265303</v>
      </c>
      <c r="C6" s="5" t="n">
        <v>243348</v>
      </c>
    </row>
    <row r="7">
      <c r="A7" s="4" t="inlineStr">
        <is>
          <t>Customer relationships</t>
        </is>
      </c>
    </row>
    <row r="8">
      <c r="A8" s="3" t="inlineStr">
        <is>
          <t>Finite-Lived Intangible Assets [Line Items]</t>
        </is>
      </c>
    </row>
    <row r="9">
      <c r="A9" s="4" t="inlineStr">
        <is>
          <t>Gross book value</t>
        </is>
      </c>
      <c r="B9" s="5" t="n">
        <v>302060</v>
      </c>
      <c r="C9" s="5" t="n">
        <v>259329</v>
      </c>
    </row>
    <row r="10">
      <c r="A10" s="4" t="inlineStr">
        <is>
          <t>Accumulated amortization</t>
        </is>
      </c>
      <c r="B10" s="5" t="n">
        <v>-74327</v>
      </c>
      <c r="C10" s="5" t="n">
        <v>-55282</v>
      </c>
    </row>
    <row r="11">
      <c r="A11" s="4" t="inlineStr">
        <is>
          <t>Net book value</t>
        </is>
      </c>
      <c r="B11" s="6" t="n">
        <v>227733</v>
      </c>
      <c r="C11" s="6" t="n">
        <v>204047</v>
      </c>
    </row>
    <row r="12">
      <c r="A12" s="4" t="inlineStr">
        <is>
          <t>Weighted average remaining useful life</t>
        </is>
      </c>
      <c r="B12" s="4" t="inlineStr">
        <is>
          <t>10 years 8 months 12 days</t>
        </is>
      </c>
      <c r="C12" s="4" t="inlineStr">
        <is>
          <t>12 years 6 months</t>
        </is>
      </c>
    </row>
    <row r="13">
      <c r="A13" s="4" t="inlineStr">
        <is>
          <t>Developed technology</t>
        </is>
      </c>
    </row>
    <row r="14">
      <c r="A14" s="3" t="inlineStr">
        <is>
          <t>Finite-Lived Intangible Assets [Line Items]</t>
        </is>
      </c>
    </row>
    <row r="15">
      <c r="A15" s="4" t="inlineStr">
        <is>
          <t>Gross book value</t>
        </is>
      </c>
      <c r="B15" s="6" t="n">
        <v>130734</v>
      </c>
      <c r="C15" s="6" t="n">
        <v>115921</v>
      </c>
    </row>
    <row r="16">
      <c r="A16" s="4" t="inlineStr">
        <is>
          <t>Accumulated amortization</t>
        </is>
      </c>
      <c r="B16" s="5" t="n">
        <v>-106232</v>
      </c>
      <c r="C16" s="5" t="n">
        <v>-89219</v>
      </c>
    </row>
    <row r="17">
      <c r="A17" s="4" t="inlineStr">
        <is>
          <t>Net book value</t>
        </is>
      </c>
      <c r="B17" s="6" t="n">
        <v>24502</v>
      </c>
      <c r="C17" s="6" t="n">
        <v>26702</v>
      </c>
    </row>
    <row r="18">
      <c r="A18" s="4" t="inlineStr">
        <is>
          <t>Weighted average remaining useful life</t>
        </is>
      </c>
      <c r="B18" s="4" t="inlineStr">
        <is>
          <t>3 years 8 months 12 days</t>
        </is>
      </c>
      <c r="C18" s="4" t="inlineStr">
        <is>
          <t>2 years 1 month 6 days</t>
        </is>
      </c>
    </row>
    <row r="19">
      <c r="A19" s="4" t="inlineStr">
        <is>
          <t>Trademarks</t>
        </is>
      </c>
    </row>
    <row r="20">
      <c r="A20" s="3" t="inlineStr">
        <is>
          <t>Finite-Lived Intangible Assets [Line Items]</t>
        </is>
      </c>
    </row>
    <row r="21">
      <c r="A21" s="4" t="inlineStr">
        <is>
          <t>Estimated useful life</t>
        </is>
      </c>
      <c r="C21" s="4" t="inlineStr">
        <is>
          <t>9 years</t>
        </is>
      </c>
    </row>
    <row r="22">
      <c r="A22" s="4" t="inlineStr">
        <is>
          <t>Gross book value</t>
        </is>
      </c>
      <c r="B22" s="6" t="n">
        <v>19700</v>
      </c>
      <c r="C22" s="6" t="n">
        <v>17500</v>
      </c>
    </row>
    <row r="23">
      <c r="A23" s="4" t="inlineStr">
        <is>
          <t>Accumulated amortization</t>
        </is>
      </c>
      <c r="B23" s="5" t="n">
        <v>-6725</v>
      </c>
      <c r="C23" s="5" t="n">
        <v>-5018</v>
      </c>
    </row>
    <row r="24">
      <c r="A24" s="4" t="inlineStr">
        <is>
          <t>Net book value</t>
        </is>
      </c>
      <c r="B24" s="6" t="n">
        <v>12975</v>
      </c>
      <c r="C24" s="6" t="n">
        <v>12482</v>
      </c>
    </row>
    <row r="25">
      <c r="A25" s="4" t="inlineStr">
        <is>
          <t>Weighted average remaining useful life</t>
        </is>
      </c>
      <c r="B25" s="4" t="inlineStr">
        <is>
          <t>5 years 7 months 6 days</t>
        </is>
      </c>
      <c r="C25" s="4" t="inlineStr">
        <is>
          <t>6 years 6 months</t>
        </is>
      </c>
    </row>
    <row r="26">
      <c r="A26" s="4" t="inlineStr">
        <is>
          <t>Favorable leases</t>
        </is>
      </c>
    </row>
    <row r="27">
      <c r="A27" s="3" t="inlineStr">
        <is>
          <t>Finite-Lived Intangible Assets [Line Items]</t>
        </is>
      </c>
    </row>
    <row r="28">
      <c r="A28" s="4" t="inlineStr">
        <is>
          <t>Estimated useful life</t>
        </is>
      </c>
      <c r="B28" s="4" t="inlineStr">
        <is>
          <t>6 years</t>
        </is>
      </c>
      <c r="C28" s="4" t="inlineStr">
        <is>
          <t>6 years</t>
        </is>
      </c>
    </row>
    <row r="29">
      <c r="A29" s="4" t="inlineStr">
        <is>
          <t>Gross book value</t>
        </is>
      </c>
      <c r="B29" s="6" t="n">
        <v>198</v>
      </c>
      <c r="C29" s="6" t="n">
        <v>198</v>
      </c>
    </row>
    <row r="30">
      <c r="A30" s="4" t="inlineStr">
        <is>
          <t>Accumulated amortization</t>
        </is>
      </c>
      <c r="B30" s="5" t="n">
        <v>-105</v>
      </c>
      <c r="C30" s="5" t="n">
        <v>-81</v>
      </c>
    </row>
    <row r="31">
      <c r="A31" s="4" t="inlineStr">
        <is>
          <t>Net book value</t>
        </is>
      </c>
      <c r="B31" s="6" t="n">
        <v>93</v>
      </c>
      <c r="C31" s="6" t="n">
        <v>117</v>
      </c>
    </row>
    <row r="32">
      <c r="A32" s="4" t="inlineStr">
        <is>
          <t>Weighted average remaining useful life</t>
        </is>
      </c>
      <c r="B32" s="4" t="inlineStr">
        <is>
          <t>2 years 9 months 18 days</t>
        </is>
      </c>
      <c r="C32" s="4" t="inlineStr">
        <is>
          <t>3 years 6 months</t>
        </is>
      </c>
    </row>
    <row r="33">
      <c r="A33" s="4" t="inlineStr">
        <is>
          <t>Minimum | Customer relationships</t>
        </is>
      </c>
    </row>
    <row r="34">
      <c r="A34" s="3" t="inlineStr">
        <is>
          <t>Finite-Lived Intangible Assets [Line Items]</t>
        </is>
      </c>
    </row>
    <row r="35">
      <c r="A35" s="4" t="inlineStr">
        <is>
          <t>Estimated useful life</t>
        </is>
      </c>
      <c r="B35" s="4" t="inlineStr">
        <is>
          <t>5 years</t>
        </is>
      </c>
      <c r="C35" s="4" t="inlineStr">
        <is>
          <t>5 years</t>
        </is>
      </c>
    </row>
    <row r="36">
      <c r="A36" s="4" t="inlineStr">
        <is>
          <t>Minimum | Developed technology</t>
        </is>
      </c>
    </row>
    <row r="37">
      <c r="A37" s="3" t="inlineStr">
        <is>
          <t>Finite-Lived Intangible Assets [Line Items]</t>
        </is>
      </c>
    </row>
    <row r="38">
      <c r="A38" s="4" t="inlineStr">
        <is>
          <t>Estimated useful life</t>
        </is>
      </c>
      <c r="B38" s="4" t="inlineStr">
        <is>
          <t>4 years</t>
        </is>
      </c>
      <c r="C38" s="4" t="inlineStr">
        <is>
          <t>4 years</t>
        </is>
      </c>
    </row>
    <row r="39">
      <c r="A39" s="4" t="inlineStr">
        <is>
          <t>Minimum | Trademarks</t>
        </is>
      </c>
    </row>
    <row r="40">
      <c r="A40" s="3" t="inlineStr">
        <is>
          <t>Finite-Lived Intangible Assets [Line Items]</t>
        </is>
      </c>
    </row>
    <row r="41">
      <c r="A41" s="4" t="inlineStr">
        <is>
          <t>Estimated useful life</t>
        </is>
      </c>
      <c r="B41" s="4" t="inlineStr">
        <is>
          <t>5 years</t>
        </is>
      </c>
    </row>
    <row r="42">
      <c r="A42" s="4" t="inlineStr">
        <is>
          <t>Maximum | Customer relationships</t>
        </is>
      </c>
    </row>
    <row r="43">
      <c r="A43" s="3" t="inlineStr">
        <is>
          <t>Finite-Lived Intangible Assets [Line Items]</t>
        </is>
      </c>
    </row>
    <row r="44">
      <c r="A44" s="4" t="inlineStr">
        <is>
          <t>Estimated useful life</t>
        </is>
      </c>
      <c r="B44" s="4" t="inlineStr">
        <is>
          <t>15 years</t>
        </is>
      </c>
      <c r="C44" s="4" t="inlineStr">
        <is>
          <t>15 years</t>
        </is>
      </c>
    </row>
    <row r="45">
      <c r="A45" s="4" t="inlineStr">
        <is>
          <t>Maximum | Developed technology</t>
        </is>
      </c>
    </row>
    <row r="46">
      <c r="A46" s="3" t="inlineStr">
        <is>
          <t>Finite-Lived Intangible Assets [Line Items]</t>
        </is>
      </c>
    </row>
    <row r="47">
      <c r="A47" s="4" t="inlineStr">
        <is>
          <t>Estimated useful life</t>
        </is>
      </c>
      <c r="B47" s="4" t="inlineStr">
        <is>
          <t>5 years</t>
        </is>
      </c>
      <c r="C47" s="4" t="inlineStr">
        <is>
          <t>5 years</t>
        </is>
      </c>
    </row>
    <row r="48">
      <c r="A48" s="4" t="inlineStr">
        <is>
          <t>Maximum | Trademarks</t>
        </is>
      </c>
    </row>
    <row r="49">
      <c r="A49" s="3" t="inlineStr">
        <is>
          <t>Finite-Lived Intangible Assets [Line Items]</t>
        </is>
      </c>
    </row>
    <row r="50">
      <c r="A50" s="4" t="inlineStr">
        <is>
          <t>Estimated useful life</t>
        </is>
      </c>
      <c r="B50" s="4" t="inlineStr">
        <is>
          <t>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13596</v>
      </c>
      <c r="C4" s="6" t="n">
        <v>14498</v>
      </c>
      <c r="D4" s="6" t="n">
        <v>37927</v>
      </c>
      <c r="E4" s="6" t="n">
        <v>435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Goodwill - Summary (Details) $ in Thousands</t>
        </is>
      </c>
      <c r="B1" s="2" t="inlineStr">
        <is>
          <t>9 Months Ended</t>
        </is>
      </c>
    </row>
    <row r="2">
      <c r="B2" s="2" t="inlineStr">
        <is>
          <t>Sep. 30, 2021USD ($)</t>
        </is>
      </c>
    </row>
    <row r="3">
      <c r="A3" s="3" t="inlineStr">
        <is>
          <t>Goodwill [Roll Forward]</t>
        </is>
      </c>
    </row>
    <row r="4">
      <c r="A4" s="4" t="inlineStr">
        <is>
          <t>Goodwill at beginning of period</t>
        </is>
      </c>
      <c r="B4" s="6" t="n">
        <v>458586</v>
      </c>
    </row>
    <row r="5">
      <c r="A5" s="4" t="inlineStr">
        <is>
          <t>Publica acquisition</t>
        </is>
      </c>
      <c r="B5" s="5" t="n">
        <v>191721</v>
      </c>
    </row>
    <row r="6">
      <c r="A6" s="4" t="inlineStr">
        <is>
          <t>Impact of exchange rates</t>
        </is>
      </c>
      <c r="B6" s="5" t="n">
        <v>-527</v>
      </c>
    </row>
    <row r="7">
      <c r="A7" s="4" t="inlineStr">
        <is>
          <t>Goodwill at end of period</t>
        </is>
      </c>
      <c r="B7" s="6" t="n">
        <v>6497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Details) - USD ($) $ in Thousands</t>
        </is>
      </c>
      <c r="B1" s="2" t="inlineStr">
        <is>
          <t>Sep. 30, 2021</t>
        </is>
      </c>
      <c r="C1" s="2" t="inlineStr">
        <is>
          <t>Dec. 31, 2020</t>
        </is>
      </c>
    </row>
    <row r="2">
      <c r="A2" s="3" t="inlineStr">
        <is>
          <t>Accounts Payable and Accrued Liabilities, Current [Abstract]</t>
        </is>
      </c>
    </row>
    <row r="3">
      <c r="A3" s="4" t="inlineStr">
        <is>
          <t>Accounts payable</t>
        </is>
      </c>
      <c r="B3" s="6" t="n">
        <v>9700</v>
      </c>
      <c r="C3" s="6" t="n">
        <v>8808</v>
      </c>
    </row>
    <row r="4">
      <c r="A4" s="4" t="inlineStr">
        <is>
          <t>Accrued payroll</t>
        </is>
      </c>
      <c r="B4" s="5" t="n">
        <v>4526</v>
      </c>
      <c r="C4" s="5" t="n">
        <v>3482</v>
      </c>
    </row>
    <row r="5">
      <c r="A5" s="4" t="inlineStr">
        <is>
          <t>Accrued professional fees</t>
        </is>
      </c>
      <c r="B5" s="5" t="n">
        <v>1844</v>
      </c>
      <c r="C5" s="5" t="n">
        <v>2503</v>
      </c>
    </row>
    <row r="6">
      <c r="A6" s="4" t="inlineStr">
        <is>
          <t>Accrued interest</t>
        </is>
      </c>
      <c r="B6" s="5" t="n">
        <v>19</v>
      </c>
      <c r="C6" s="5" t="n">
        <v>4277</v>
      </c>
    </row>
    <row r="7">
      <c r="A7" s="4" t="inlineStr">
        <is>
          <t>Accrued bonuses and commissions</t>
        </is>
      </c>
      <c r="B7" s="5" t="n">
        <v>10013</v>
      </c>
      <c r="C7" s="5" t="n">
        <v>11883</v>
      </c>
    </row>
    <row r="8">
      <c r="A8" s="4" t="inlineStr">
        <is>
          <t>Accrued revenue sharing</t>
        </is>
      </c>
      <c r="B8" s="5" t="n">
        <v>5823</v>
      </c>
      <c r="C8" s="5" t="n">
        <v>2503</v>
      </c>
    </row>
    <row r="9">
      <c r="A9" s="4" t="inlineStr">
        <is>
          <t>Taxes payable</t>
        </is>
      </c>
      <c r="B9" s="5" t="n">
        <v>6464</v>
      </c>
      <c r="C9" s="5" t="n">
        <v>3019</v>
      </c>
    </row>
    <row r="10">
      <c r="A10" s="4" t="inlineStr">
        <is>
          <t>Other accrued expenses</t>
        </is>
      </c>
      <c r="B10" s="5" t="n">
        <v>4710</v>
      </c>
      <c r="C10" s="5" t="n">
        <v>2314</v>
      </c>
    </row>
    <row r="11">
      <c r="A11" s="4" t="inlineStr">
        <is>
          <t>Total accounts payable and accrued expenses</t>
        </is>
      </c>
      <c r="B11" s="6" t="n">
        <v>43099</v>
      </c>
      <c r="C11" s="6" t="n">
        <v>387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B1" s="2" t="inlineStr">
        <is>
          <t>Sep. 29, 2021</t>
        </is>
      </c>
      <c r="C1" s="2" t="inlineStr">
        <is>
          <t>Nov. 19, 2019</t>
        </is>
      </c>
      <c r="D1" s="2" t="inlineStr">
        <is>
          <t>Jul. 19, 2018</t>
        </is>
      </c>
      <c r="E1" s="2" t="inlineStr">
        <is>
          <t>Sep. 30, 2021</t>
        </is>
      </c>
      <c r="F1" s="2" t="inlineStr">
        <is>
          <t>Sep. 30, 2020</t>
        </is>
      </c>
      <c r="G1" s="2" t="inlineStr">
        <is>
          <t>Sep. 30, 2021</t>
        </is>
      </c>
      <c r="H1" s="2" t="inlineStr">
        <is>
          <t>Sep. 30, 2020</t>
        </is>
      </c>
    </row>
    <row r="2">
      <c r="A2" s="3" t="inlineStr">
        <is>
          <t>Debt Instrument [Line Items]</t>
        </is>
      </c>
    </row>
    <row r="3">
      <c r="A3" s="4" t="inlineStr">
        <is>
          <t>Debt issuance costs</t>
        </is>
      </c>
      <c r="G3" s="6" t="n">
        <v>2318000</v>
      </c>
      <c r="H3" s="6" t="n">
        <v>0</v>
      </c>
    </row>
    <row r="4">
      <c r="A4" s="4" t="inlineStr">
        <is>
          <t>Loss on debt refinancing</t>
        </is>
      </c>
      <c r="E4" s="6" t="n">
        <v>3721000</v>
      </c>
      <c r="F4" s="6" t="n">
        <v>0</v>
      </c>
      <c r="G4" s="5" t="n">
        <v>3721000</v>
      </c>
      <c r="H4" s="5" t="n">
        <v>0</v>
      </c>
    </row>
    <row r="5">
      <c r="A5" s="4" t="inlineStr">
        <is>
          <t>Amortization expense related to debt issuance costs</t>
        </is>
      </c>
      <c r="E5" s="5" t="n">
        <v>337000</v>
      </c>
      <c r="F5" s="5" t="n">
        <v>341000</v>
      </c>
      <c r="G5" s="5" t="n">
        <v>1020000</v>
      </c>
      <c r="H5" s="5" t="n">
        <v>1024000</v>
      </c>
    </row>
    <row r="6">
      <c r="A6" s="4" t="inlineStr">
        <is>
          <t>Interest expense on debt</t>
        </is>
      </c>
      <c r="E6" s="6" t="n">
        <v>5417000</v>
      </c>
      <c r="F6" s="6" t="n">
        <v>6320000</v>
      </c>
      <c r="G6" s="6" t="n">
        <v>16464000</v>
      </c>
      <c r="H6" s="6" t="n">
        <v>19373000</v>
      </c>
    </row>
    <row r="7">
      <c r="A7" s="4" t="inlineStr">
        <is>
          <t>Credit Agreement | Line of Credit</t>
        </is>
      </c>
    </row>
    <row r="8">
      <c r="A8" s="3" t="inlineStr">
        <is>
          <t>Debt Instrument [Line Items]</t>
        </is>
      </c>
    </row>
    <row r="9">
      <c r="A9" s="4" t="inlineStr">
        <is>
          <t>Maximum borrowing capacity of credit facility</t>
        </is>
      </c>
      <c r="D9" s="6" t="n">
        <v>325000000</v>
      </c>
    </row>
    <row r="10">
      <c r="A10" s="4" t="inlineStr">
        <is>
          <t>Paid in Kind interest rate (as a percent)</t>
        </is>
      </c>
      <c r="D10" s="4" t="inlineStr">
        <is>
          <t>1.25%</t>
        </is>
      </c>
    </row>
    <row r="11">
      <c r="A11" s="4" t="inlineStr">
        <is>
          <t>Basis spread on variable rate (as a percent)</t>
        </is>
      </c>
      <c r="D11" s="4" t="inlineStr">
        <is>
          <t>5.00%</t>
        </is>
      </c>
    </row>
    <row r="12">
      <c r="A12" s="4" t="inlineStr">
        <is>
          <t>Effective interest rate on debt (as a percent)</t>
        </is>
      </c>
      <c r="E12" s="4" t="inlineStr">
        <is>
          <t>6.00%</t>
        </is>
      </c>
      <c r="G12" s="4" t="inlineStr">
        <is>
          <t>6.00%</t>
        </is>
      </c>
    </row>
    <row r="13">
      <c r="A13" s="4" t="inlineStr">
        <is>
          <t>Additional borrowing capacity of credit facility</t>
        </is>
      </c>
      <c r="C13" s="6" t="n">
        <v>20000000</v>
      </c>
    </row>
    <row r="14">
      <c r="A14" s="4" t="inlineStr">
        <is>
          <t>Debt issuance costs</t>
        </is>
      </c>
      <c r="C14" s="6" t="n">
        <v>473000</v>
      </c>
      <c r="D14" s="6" t="n">
        <v>7476000</v>
      </c>
    </row>
    <row r="15">
      <c r="A15" s="4" t="inlineStr">
        <is>
          <t>Credit Agreement | Line of Credit | Federal Funds Rate</t>
        </is>
      </c>
    </row>
    <row r="16">
      <c r="A16" s="3" t="inlineStr">
        <is>
          <t>Debt Instrument [Line Items]</t>
        </is>
      </c>
    </row>
    <row r="17">
      <c r="A17" s="4" t="inlineStr">
        <is>
          <t>Basis spread on variable rate (as a percent)</t>
        </is>
      </c>
      <c r="D17" s="4" t="inlineStr">
        <is>
          <t>0.50%</t>
        </is>
      </c>
    </row>
    <row r="18">
      <c r="A18" s="4" t="inlineStr">
        <is>
          <t>Credit Agreement | Line of Credit | London Interbank Offered Rate (LIBOR)</t>
        </is>
      </c>
    </row>
    <row r="19">
      <c r="A19" s="3" t="inlineStr">
        <is>
          <t>Debt Instrument [Line Items]</t>
        </is>
      </c>
    </row>
    <row r="20">
      <c r="A20" s="4" t="inlineStr">
        <is>
          <t>Basis spread on variable rate (as a percent)</t>
        </is>
      </c>
      <c r="D20" s="4" t="inlineStr">
        <is>
          <t>1.00%</t>
        </is>
      </c>
    </row>
    <row r="21">
      <c r="A21" s="4" t="inlineStr">
        <is>
          <t>Credit Agreement | Line of Credit | Eurodollar</t>
        </is>
      </c>
    </row>
    <row r="22">
      <c r="A22" s="3" t="inlineStr">
        <is>
          <t>Debt Instrument [Line Items]</t>
        </is>
      </c>
    </row>
    <row r="23">
      <c r="A23" s="4" t="inlineStr">
        <is>
          <t>Basis spread on variable rate (as a percent)</t>
        </is>
      </c>
      <c r="D23" s="4" t="inlineStr">
        <is>
          <t>6.00%</t>
        </is>
      </c>
    </row>
    <row r="24">
      <c r="A24" s="4" t="inlineStr">
        <is>
          <t>Credit Agreement | Revolving Credit Facility</t>
        </is>
      </c>
    </row>
    <row r="25">
      <c r="A25" s="3" t="inlineStr">
        <is>
          <t>Debt Instrument [Line Items]</t>
        </is>
      </c>
    </row>
    <row r="26">
      <c r="A26" s="4" t="inlineStr">
        <is>
          <t>Maximum borrowing capacity of credit facility</t>
        </is>
      </c>
      <c r="D26" s="6" t="n">
        <v>25000000</v>
      </c>
    </row>
    <row r="27">
      <c r="A27" s="4" t="inlineStr">
        <is>
          <t>New Credit Agreement | Revolving Credit Facility</t>
        </is>
      </c>
    </row>
    <row r="28">
      <c r="A28" s="3" t="inlineStr">
        <is>
          <t>Debt Instrument [Line Items]</t>
        </is>
      </c>
    </row>
    <row r="29">
      <c r="A29" s="4" t="inlineStr">
        <is>
          <t>Maximum borrowing capacity of credit facility</t>
        </is>
      </c>
      <c r="B29" s="6" t="n">
        <v>300000000</v>
      </c>
    </row>
    <row r="30">
      <c r="A30" s="4" t="inlineStr">
        <is>
          <t>Effective interest rate on debt (as a percent)</t>
        </is>
      </c>
      <c r="E30" s="4" t="inlineStr">
        <is>
          <t>2.20%</t>
        </is>
      </c>
      <c r="G30" s="4" t="inlineStr">
        <is>
          <t>2.20%</t>
        </is>
      </c>
    </row>
    <row r="31">
      <c r="A31" s="4" t="inlineStr">
        <is>
          <t>Incremental increases in maximum borrowing capacity</t>
        </is>
      </c>
      <c r="B31" s="5" t="n">
        <v>5000000</v>
      </c>
    </row>
    <row r="32">
      <c r="A32" s="4" t="inlineStr">
        <is>
          <t>Amount outstanding under credit facility</t>
        </is>
      </c>
      <c r="B32" s="5" t="n">
        <v>235000000</v>
      </c>
    </row>
    <row r="33">
      <c r="A33" s="4" t="inlineStr">
        <is>
          <t>Loss on debt refinancing</t>
        </is>
      </c>
      <c r="B33" s="5" t="n">
        <v>3721000</v>
      </c>
    </row>
    <row r="34">
      <c r="A34" s="4" t="inlineStr">
        <is>
          <t>Minimum Net Leverage Ratio</t>
        </is>
      </c>
      <c r="E34" s="10" t="n">
        <v>3.5</v>
      </c>
      <c r="G34" s="10" t="n">
        <v>3.5</v>
      </c>
    </row>
    <row r="35">
      <c r="A35" s="4" t="inlineStr">
        <is>
          <t>Minimum Interest Coverage Ratio</t>
        </is>
      </c>
      <c r="E35" s="10" t="n">
        <v>2.5</v>
      </c>
      <c r="G35" s="10" t="n">
        <v>2.5</v>
      </c>
    </row>
    <row r="36">
      <c r="A36" s="4" t="inlineStr">
        <is>
          <t>New Credit Agreement | Revolving Credit Facility | Minimum</t>
        </is>
      </c>
    </row>
    <row r="37">
      <c r="A37" s="3" t="inlineStr">
        <is>
          <t>Debt Instrument [Line Items]</t>
        </is>
      </c>
    </row>
    <row r="38">
      <c r="A38" s="4" t="inlineStr">
        <is>
          <t>Commitment fee rate (as a percent)</t>
        </is>
      </c>
      <c r="G38" s="4" t="inlineStr">
        <is>
          <t>0.20%</t>
        </is>
      </c>
    </row>
    <row r="39">
      <c r="A39" s="4" t="inlineStr">
        <is>
          <t>New Credit Agreement | Revolving Credit Facility | Maximum</t>
        </is>
      </c>
    </row>
    <row r="40">
      <c r="A40" s="3" t="inlineStr">
        <is>
          <t>Debt Instrument [Line Items]</t>
        </is>
      </c>
    </row>
    <row r="41">
      <c r="A41" s="4" t="inlineStr">
        <is>
          <t>Commitment fee rate (as a percent)</t>
        </is>
      </c>
      <c r="G41" s="4" t="inlineStr">
        <is>
          <t>0.35%</t>
        </is>
      </c>
    </row>
    <row r="42">
      <c r="A42" s="4" t="inlineStr">
        <is>
          <t>New Credit Agreement | Revolving Credit Facility | Long-Term Debt, Net</t>
        </is>
      </c>
    </row>
    <row r="43">
      <c r="A43" s="3" t="inlineStr">
        <is>
          <t>Debt Instrument [Line Items]</t>
        </is>
      </c>
    </row>
    <row r="44">
      <c r="A44" s="4" t="inlineStr">
        <is>
          <t>Debt costs</t>
        </is>
      </c>
      <c r="B44" s="5" t="n">
        <v>2318000</v>
      </c>
    </row>
    <row r="45">
      <c r="A45" s="4" t="inlineStr">
        <is>
          <t>New Credit Agreement | Revolving Credit Facility | London Interbank Offered Rate (LIBOR) | Minimum</t>
        </is>
      </c>
    </row>
    <row r="46">
      <c r="A46" s="3" t="inlineStr">
        <is>
          <t>Debt Instrument [Line Items]</t>
        </is>
      </c>
    </row>
    <row r="47">
      <c r="A47" s="4" t="inlineStr">
        <is>
          <t>Basis spread on variable rate (as a percent)</t>
        </is>
      </c>
      <c r="G47" s="4" t="inlineStr">
        <is>
          <t>1.75%</t>
        </is>
      </c>
    </row>
    <row r="48">
      <c r="A48" s="4" t="inlineStr">
        <is>
          <t>New Credit Agreement | Revolving Credit Facility | London Interbank Offered Rate (LIBOR) | Maximum</t>
        </is>
      </c>
    </row>
    <row r="49">
      <c r="A49" s="3" t="inlineStr">
        <is>
          <t>Debt Instrument [Line Items]</t>
        </is>
      </c>
    </row>
    <row r="50">
      <c r="A50" s="4" t="inlineStr">
        <is>
          <t>Basis spread on variable rate (as a percent)</t>
        </is>
      </c>
      <c r="G50" s="4" t="inlineStr">
        <is>
          <t>2.50%</t>
        </is>
      </c>
    </row>
    <row r="51">
      <c r="A51" s="4" t="inlineStr">
        <is>
          <t>New Credit Agreement | Revolving Credit Facility | Eurodollar | Minimum</t>
        </is>
      </c>
    </row>
    <row r="52">
      <c r="A52" s="3" t="inlineStr">
        <is>
          <t>Debt Instrument [Line Items]</t>
        </is>
      </c>
    </row>
    <row r="53">
      <c r="A53" s="4" t="inlineStr">
        <is>
          <t>Basis spread on variable rate (as a percent)</t>
        </is>
      </c>
      <c r="G53" s="4" t="inlineStr">
        <is>
          <t>1.7965%</t>
        </is>
      </c>
    </row>
    <row r="54">
      <c r="A54" s="4" t="inlineStr">
        <is>
          <t>New Credit Agreement | Revolving Credit Facility | Eurodollar | Maximum</t>
        </is>
      </c>
    </row>
    <row r="55">
      <c r="A55" s="3" t="inlineStr">
        <is>
          <t>Debt Instrument [Line Items]</t>
        </is>
      </c>
    </row>
    <row r="56">
      <c r="A56" s="4" t="inlineStr">
        <is>
          <t>Basis spread on variable rate (as a percent)</t>
        </is>
      </c>
      <c r="G56" s="4" t="inlineStr">
        <is>
          <t>2.5456%</t>
        </is>
      </c>
    </row>
    <row r="57">
      <c r="A57" s="4" t="inlineStr">
        <is>
          <t>New Credit Agreement | Revolving Credit Facility | Base Rate | Minimum</t>
        </is>
      </c>
    </row>
    <row r="58">
      <c r="A58" s="3" t="inlineStr">
        <is>
          <t>Debt Instrument [Line Items]</t>
        </is>
      </c>
    </row>
    <row r="59">
      <c r="A59" s="4" t="inlineStr">
        <is>
          <t>Basis spread on variable rate (as a percent)</t>
        </is>
      </c>
      <c r="G59" s="4" t="inlineStr">
        <is>
          <t>0.75%</t>
        </is>
      </c>
    </row>
    <row r="60">
      <c r="A60" s="4" t="inlineStr">
        <is>
          <t>New Credit Agreement | Revolving Credit Facility | Base Rate | Maximum</t>
        </is>
      </c>
    </row>
    <row r="61">
      <c r="A61" s="3" t="inlineStr">
        <is>
          <t>Debt Instrument [Line Items]</t>
        </is>
      </c>
    </row>
    <row r="62">
      <c r="A62" s="4" t="inlineStr">
        <is>
          <t>Basis spread on variable rate (as a percent)</t>
        </is>
      </c>
      <c r="G62" s="4" t="inlineStr">
        <is>
          <t>1.50%</t>
        </is>
      </c>
    </row>
    <row r="63">
      <c r="A63" s="4" t="inlineStr">
        <is>
          <t>New Credit Agreement | Revolving Credit Facility | Sterling | Minimum</t>
        </is>
      </c>
    </row>
    <row r="64">
      <c r="A64" s="3" t="inlineStr">
        <is>
          <t>Debt Instrument [Line Items]</t>
        </is>
      </c>
    </row>
    <row r="65">
      <c r="A65" s="4" t="inlineStr">
        <is>
          <t>Basis spread on variable rate (as a percent)</t>
        </is>
      </c>
      <c r="G65" s="4" t="inlineStr">
        <is>
          <t>1.7826%</t>
        </is>
      </c>
    </row>
    <row r="66">
      <c r="A66" s="4" t="inlineStr">
        <is>
          <t>New Credit Agreement | Revolving Credit Facility | Sterling | Maximum</t>
        </is>
      </c>
    </row>
    <row r="67">
      <c r="A67" s="3" t="inlineStr">
        <is>
          <t>Debt Instrument [Line Items]</t>
        </is>
      </c>
    </row>
    <row r="68">
      <c r="A68" s="4" t="inlineStr">
        <is>
          <t>Basis spread on variable rate (as a percent)</t>
        </is>
      </c>
      <c r="G68" s="4" t="inlineStr">
        <is>
          <t>2.5326%</t>
        </is>
      </c>
    </row>
    <row r="69">
      <c r="A69" s="4" t="inlineStr">
        <is>
          <t>New Credit Agreement | Letter of Credit</t>
        </is>
      </c>
    </row>
    <row r="70">
      <c r="A70" s="3" t="inlineStr">
        <is>
          <t>Debt Instrument [Line Items]</t>
        </is>
      </c>
    </row>
    <row r="71">
      <c r="A71" s="4" t="inlineStr">
        <is>
          <t>Maximum borrowing capacity of credit facility</t>
        </is>
      </c>
      <c r="B71" s="5" t="n">
        <v>30000000</v>
      </c>
    </row>
    <row r="72">
      <c r="A72" s="4" t="inlineStr">
        <is>
          <t>Incremental increases in maximum borrowing capacity</t>
        </is>
      </c>
      <c r="B72" s="5" t="n">
        <v>5000000</v>
      </c>
    </row>
    <row r="73">
      <c r="A73" s="4" t="inlineStr">
        <is>
          <t>New Credit Agreement | Alternative Currency</t>
        </is>
      </c>
    </row>
    <row r="74">
      <c r="A74" s="3" t="inlineStr">
        <is>
          <t>Debt Instrument [Line Items]</t>
        </is>
      </c>
    </row>
    <row r="75">
      <c r="A75" s="4" t="inlineStr">
        <is>
          <t>Maximum borrowing capacity of credit facility</t>
        </is>
      </c>
      <c r="B75" s="5" t="n">
        <v>100000000</v>
      </c>
    </row>
    <row r="76">
      <c r="A76" s="4" t="inlineStr">
        <is>
          <t>Incremental increases in maximum borrowing capacity</t>
        </is>
      </c>
      <c r="B76" s="6"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Amount of The Term Loan (Details) - USD ($) $ in Thousands</t>
        </is>
      </c>
      <c r="B1" s="2" t="inlineStr">
        <is>
          <t>Sep. 30, 2021</t>
        </is>
      </c>
      <c r="C1" s="2" t="inlineStr">
        <is>
          <t>Dec. 31, 2020</t>
        </is>
      </c>
    </row>
    <row r="2">
      <c r="A2" s="3" t="inlineStr">
        <is>
          <t>Debt Instrument [Line Items]</t>
        </is>
      </c>
    </row>
    <row r="3">
      <c r="A3" s="4" t="inlineStr">
        <is>
          <t>Less: Unamortized debt issuance costs</t>
        </is>
      </c>
      <c r="B3" s="6" t="n">
        <v>-2318</v>
      </c>
      <c r="C3" s="6" t="n">
        <v>-4468</v>
      </c>
    </row>
    <row r="4">
      <c r="A4" s="4" t="inlineStr">
        <is>
          <t>Total carrying amount</t>
        </is>
      </c>
      <c r="B4" s="5" t="n">
        <v>232682</v>
      </c>
      <c r="C4" s="5" t="n">
        <v>351071</v>
      </c>
    </row>
    <row r="5">
      <c r="A5" s="4" t="inlineStr">
        <is>
          <t>New Revolver</t>
        </is>
      </c>
    </row>
    <row r="6">
      <c r="A6" s="3" t="inlineStr">
        <is>
          <t>Debt Instrument [Line Items]</t>
        </is>
      </c>
    </row>
    <row r="7">
      <c r="A7" s="4" t="inlineStr">
        <is>
          <t>Long-term debt, gross</t>
        </is>
      </c>
      <c r="B7" s="5" t="n">
        <v>235000</v>
      </c>
      <c r="C7" s="5" t="n">
        <v>0</v>
      </c>
    </row>
    <row r="8">
      <c r="A8" s="4" t="inlineStr">
        <is>
          <t>Term Loan</t>
        </is>
      </c>
    </row>
    <row r="9">
      <c r="A9" s="3" t="inlineStr">
        <is>
          <t>Debt Instrument [Line Items]</t>
        </is>
      </c>
    </row>
    <row r="10">
      <c r="A10" s="4" t="inlineStr">
        <is>
          <t>Long-term debt, gross</t>
        </is>
      </c>
      <c r="B10" s="5" t="n">
        <v>0</v>
      </c>
      <c r="C10" s="5" t="n">
        <v>345000</v>
      </c>
    </row>
    <row r="11">
      <c r="A11" s="4" t="inlineStr">
        <is>
          <t>PIK Interest</t>
        </is>
      </c>
    </row>
    <row r="12">
      <c r="A12" s="3" t="inlineStr">
        <is>
          <t>Debt Instrument [Line Items]</t>
        </is>
      </c>
    </row>
    <row r="13">
      <c r="A13" s="4" t="inlineStr">
        <is>
          <t>Long-term debt, gross</t>
        </is>
      </c>
      <c r="B13" s="6" t="n">
        <v>0</v>
      </c>
      <c r="C13" s="6" t="n">
        <v>10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Sep. 30, 2021USD ($)</t>
        </is>
      </c>
    </row>
    <row r="2">
      <c r="A2" s="3" t="inlineStr">
        <is>
          <t>Maturities of Long-term Debt [Abstract]</t>
        </is>
      </c>
    </row>
    <row r="3">
      <c r="A3" s="4" t="inlineStr">
        <is>
          <t>2021 (remaining three months)</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t>
        </is>
      </c>
      <c r="B8" s="5" t="n">
        <v>235000</v>
      </c>
    </row>
    <row r="9">
      <c r="A9" s="4" t="inlineStr">
        <is>
          <t>Long-term debt</t>
        </is>
      </c>
      <c r="B9" s="6" t="n">
        <v>2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898000</v>
      </c>
      <c r="C4" s="6" t="n">
        <v>1486000</v>
      </c>
      <c r="D4" s="6" t="n">
        <v>4855000</v>
      </c>
      <c r="E4" s="6" t="n">
        <v>10616000</v>
      </c>
    </row>
    <row r="5">
      <c r="A5" s="4" t="inlineStr">
        <is>
          <t>Effective tax rate (percent)</t>
        </is>
      </c>
      <c r="B5" s="4" t="inlineStr">
        <is>
          <t>8.40%</t>
        </is>
      </c>
      <c r="C5" s="4" t="inlineStr">
        <is>
          <t>25.00%</t>
        </is>
      </c>
      <c r="D5" s="4" t="inlineStr">
        <is>
          <t>9.30%</t>
        </is>
      </c>
      <c r="E5" s="4" t="inlineStr">
        <is>
          <t>23.10%</t>
        </is>
      </c>
    </row>
    <row r="6">
      <c r="A6" s="4" t="inlineStr">
        <is>
          <t>Unrecognized tax benefits</t>
        </is>
      </c>
      <c r="B6" s="6" t="n">
        <v>0</v>
      </c>
      <c r="D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1" customWidth="1" min="2" max="2"/>
    <col width="21" customWidth="1" min="3" max="3"/>
    <col width="28" customWidth="1" min="4" max="4"/>
    <col width="21" customWidth="1" min="5" max="5"/>
  </cols>
  <sheetData>
    <row r="1">
      <c r="A1" s="1" t="inlineStr">
        <is>
          <t>Segment data - Narrativ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1</v>
      </c>
    </row>
    <row r="5">
      <c r="A5" s="4" t="inlineStr">
        <is>
          <t>Revenue</t>
        </is>
      </c>
      <c r="B5" s="6" t="n">
        <v>79014</v>
      </c>
      <c r="C5" s="6" t="n">
        <v>59964</v>
      </c>
      <c r="D5" s="6" t="n">
        <v>221041</v>
      </c>
      <c r="E5" s="6" t="n">
        <v>162326</v>
      </c>
    </row>
    <row r="6">
      <c r="A6" s="4" t="inlineStr">
        <is>
          <t>United States</t>
        </is>
      </c>
    </row>
    <row r="7">
      <c r="A7" s="3" t="inlineStr">
        <is>
          <t>Segment Reporting Information [Line Items]</t>
        </is>
      </c>
    </row>
    <row r="8">
      <c r="A8" s="4" t="inlineStr">
        <is>
          <t>Revenue</t>
        </is>
      </c>
      <c r="B8" s="6" t="n">
        <v>46156</v>
      </c>
      <c r="C8" s="6" t="n">
        <v>34971</v>
      </c>
      <c r="D8" s="6" t="n">
        <v>126226</v>
      </c>
      <c r="E8" s="6" t="n">
        <v>942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data - Summa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t>
        </is>
      </c>
      <c r="B4" s="6" t="n">
        <v>79014</v>
      </c>
      <c r="C4" s="6" t="n">
        <v>59964</v>
      </c>
      <c r="D4" s="6" t="n">
        <v>221041</v>
      </c>
      <c r="E4" s="6" t="n">
        <v>162326</v>
      </c>
    </row>
    <row r="5">
      <c r="A5" s="4" t="inlineStr">
        <is>
          <t>Property and Equipment, net</t>
        </is>
      </c>
      <c r="B5" s="5" t="n">
        <v>1417</v>
      </c>
      <c r="D5" s="5" t="n">
        <v>1417</v>
      </c>
      <c r="F5" s="6" t="n">
        <v>2243</v>
      </c>
    </row>
    <row r="6">
      <c r="A6" s="4" t="inlineStr">
        <is>
          <t>Operating Segments</t>
        </is>
      </c>
    </row>
    <row r="7">
      <c r="A7" s="3" t="inlineStr">
        <is>
          <t>Revenues from External Customers and Long-Lived Assets [Line Items]</t>
        </is>
      </c>
    </row>
    <row r="8">
      <c r="A8" s="4" t="inlineStr">
        <is>
          <t>Revenue</t>
        </is>
      </c>
      <c r="B8" s="5" t="n">
        <v>79014</v>
      </c>
      <c r="C8" s="5" t="n">
        <v>59964</v>
      </c>
      <c r="D8" s="5" t="n">
        <v>221041</v>
      </c>
      <c r="E8" s="5" t="n">
        <v>162326</v>
      </c>
    </row>
    <row r="9">
      <c r="A9" s="4" t="inlineStr">
        <is>
          <t>Property and Equipment, net</t>
        </is>
      </c>
      <c r="B9" s="5" t="n">
        <v>1417</v>
      </c>
      <c r="D9" s="5" t="n">
        <v>1417</v>
      </c>
      <c r="F9" s="5" t="n">
        <v>2243</v>
      </c>
    </row>
    <row r="10">
      <c r="A10" s="4" t="inlineStr">
        <is>
          <t>North and South America (“Americas”) | Operating Segments</t>
        </is>
      </c>
    </row>
    <row r="11">
      <c r="A11" s="3" t="inlineStr">
        <is>
          <t>Revenues from External Customers and Long-Lived Assets [Line Items]</t>
        </is>
      </c>
    </row>
    <row r="12">
      <c r="A12" s="4" t="inlineStr">
        <is>
          <t>Revenue</t>
        </is>
      </c>
      <c r="B12" s="5" t="n">
        <v>50286</v>
      </c>
      <c r="C12" s="5" t="n">
        <v>37062</v>
      </c>
      <c r="D12" s="5" t="n">
        <v>136919</v>
      </c>
      <c r="E12" s="5" t="n">
        <v>99609</v>
      </c>
    </row>
    <row r="13">
      <c r="A13" s="4" t="inlineStr">
        <is>
          <t>Property and Equipment, net</t>
        </is>
      </c>
      <c r="B13" s="5" t="n">
        <v>971</v>
      </c>
      <c r="D13" s="5" t="n">
        <v>971</v>
      </c>
      <c r="F13" s="5" t="n">
        <v>1954</v>
      </c>
    </row>
    <row r="14">
      <c r="A14" s="4" t="inlineStr">
        <is>
          <t>Europe, Middle East and Africa (“EMEA”) | Operating Segments</t>
        </is>
      </c>
    </row>
    <row r="15">
      <c r="A15" s="3" t="inlineStr">
        <is>
          <t>Revenues from External Customers and Long-Lived Assets [Line Items]</t>
        </is>
      </c>
    </row>
    <row r="16">
      <c r="A16" s="4" t="inlineStr">
        <is>
          <t>Revenue</t>
        </is>
      </c>
      <c r="B16" s="5" t="n">
        <v>20222</v>
      </c>
      <c r="C16" s="5" t="n">
        <v>16658</v>
      </c>
      <c r="D16" s="5" t="n">
        <v>61185</v>
      </c>
      <c r="E16" s="5" t="n">
        <v>46153</v>
      </c>
    </row>
    <row r="17">
      <c r="A17" s="4" t="inlineStr">
        <is>
          <t>Property and Equipment, net</t>
        </is>
      </c>
      <c r="B17" s="5" t="n">
        <v>153</v>
      </c>
      <c r="D17" s="5" t="n">
        <v>153</v>
      </c>
      <c r="F17" s="5" t="n">
        <v>282</v>
      </c>
    </row>
    <row r="18">
      <c r="A18" s="4" t="inlineStr">
        <is>
          <t>Asia and Pacific Rim (“APAC”) | Operating Segments</t>
        </is>
      </c>
    </row>
    <row r="19">
      <c r="A19" s="3" t="inlineStr">
        <is>
          <t>Revenues from External Customers and Long-Lived Assets [Line Items]</t>
        </is>
      </c>
    </row>
    <row r="20">
      <c r="A20" s="4" t="inlineStr">
        <is>
          <t>Revenue</t>
        </is>
      </c>
      <c r="B20" s="5" t="n">
        <v>8506</v>
      </c>
      <c r="C20" s="6" t="n">
        <v>6244</v>
      </c>
      <c r="D20" s="5" t="n">
        <v>22937</v>
      </c>
      <c r="E20" s="6" t="n">
        <v>16564</v>
      </c>
    </row>
    <row r="21">
      <c r="A21" s="4" t="inlineStr">
        <is>
          <t>Property and Equipment, net</t>
        </is>
      </c>
      <c r="B21" s="6" t="n">
        <v>293</v>
      </c>
      <c r="D21" s="6" t="n">
        <v>293</v>
      </c>
      <c r="F21"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615</v>
      </c>
      <c r="C4" s="6" t="n">
        <v>-35343</v>
      </c>
    </row>
    <row r="5">
      <c r="A5" s="3" t="inlineStr">
        <is>
          <t>Adjustments to reconcile net loss to net cash provided by operating activities</t>
        </is>
      </c>
    </row>
    <row r="6">
      <c r="A6" s="4" t="inlineStr">
        <is>
          <t>Depreciation and amortization</t>
        </is>
      </c>
      <c r="B6" s="5" t="n">
        <v>45098</v>
      </c>
      <c r="C6" s="5" t="n">
        <v>49185</v>
      </c>
    </row>
    <row r="7">
      <c r="A7" s="4" t="inlineStr">
        <is>
          <t>Stock-based compensation</t>
        </is>
      </c>
      <c r="B7" s="5" t="n">
        <v>49673</v>
      </c>
      <c r="C7" s="5" t="n">
        <v>0</v>
      </c>
    </row>
    <row r="8">
      <c r="A8" s="4" t="inlineStr">
        <is>
          <t>Deferred tax benefit</t>
        </is>
      </c>
      <c r="B8" s="5" t="n">
        <v>-9966</v>
      </c>
      <c r="C8" s="5" t="n">
        <v>-12431</v>
      </c>
    </row>
    <row r="9">
      <c r="A9" s="4" t="inlineStr">
        <is>
          <t>Extinguishment of debt</t>
        </is>
      </c>
      <c r="B9" s="5" t="n">
        <v>3721</v>
      </c>
      <c r="C9" s="5" t="n">
        <v>0</v>
      </c>
    </row>
    <row r="10">
      <c r="A10" s="4" t="inlineStr">
        <is>
          <t>Amortization of debt issuance costs</t>
        </is>
      </c>
      <c r="B10" s="5" t="n">
        <v>1020</v>
      </c>
      <c r="C10" s="5" t="n">
        <v>1024</v>
      </c>
    </row>
    <row r="11">
      <c r="A11" s="4" t="inlineStr">
        <is>
          <t>Allowance for doubtful accounts</t>
        </is>
      </c>
      <c r="B11" s="5" t="n">
        <v>764</v>
      </c>
      <c r="C11" s="5" t="n">
        <v>1647</v>
      </c>
    </row>
    <row r="12">
      <c r="A12" s="4" t="inlineStr">
        <is>
          <t>Non-cash interest expense</t>
        </is>
      </c>
      <c r="B12" s="5" t="n">
        <v>394</v>
      </c>
      <c r="C12" s="5" t="n">
        <v>3351</v>
      </c>
    </row>
    <row r="13">
      <c r="A13" s="3" t="inlineStr">
        <is>
          <t>Changes in operating assets and liabilities, net of acquired business:</t>
        </is>
      </c>
    </row>
    <row r="14">
      <c r="A14" s="4" t="inlineStr">
        <is>
          <t>Decrease in accounts receivable</t>
        </is>
      </c>
      <c r="B14" s="5" t="n">
        <v>774</v>
      </c>
      <c r="C14" s="5" t="n">
        <v>2581</v>
      </c>
    </row>
    <row r="15">
      <c r="A15" s="4" t="inlineStr">
        <is>
          <t>Decrease in unbilled receivables</t>
        </is>
      </c>
      <c r="B15" s="5" t="n">
        <v>703</v>
      </c>
      <c r="C15" s="5" t="n">
        <v>1542</v>
      </c>
    </row>
    <row r="16">
      <c r="A16" s="4" t="inlineStr">
        <is>
          <t>Increase in prepaid expenses and other current assets</t>
        </is>
      </c>
      <c r="B16" s="5" t="n">
        <v>-6151</v>
      </c>
      <c r="C16" s="5" t="n">
        <v>-86</v>
      </c>
    </row>
    <row r="17">
      <c r="A17" s="4" t="inlineStr">
        <is>
          <t>Decrease (increase) in other long-term assets</t>
        </is>
      </c>
      <c r="B17" s="5" t="n">
        <v>-574</v>
      </c>
      <c r="C17" s="5" t="n">
        <v>81</v>
      </c>
    </row>
    <row r="18">
      <c r="A18" s="4" t="inlineStr">
        <is>
          <t>Increase in accounts payable and accrued expenses</t>
        </is>
      </c>
      <c r="B18" s="5" t="n">
        <v>220</v>
      </c>
      <c r="C18" s="5" t="n">
        <v>6644</v>
      </c>
    </row>
    <row r="19">
      <c r="A19" s="4" t="inlineStr">
        <is>
          <t>Decrease in due to related party</t>
        </is>
      </c>
      <c r="B19" s="5" t="n">
        <v>-62</v>
      </c>
      <c r="C19" s="5" t="n">
        <v>-587</v>
      </c>
    </row>
    <row r="20">
      <c r="A20" s="4" t="inlineStr">
        <is>
          <t>Increase in accrued rent</t>
        </is>
      </c>
      <c r="B20" s="5" t="n">
        <v>220</v>
      </c>
      <c r="C20" s="5" t="n">
        <v>162</v>
      </c>
    </row>
    <row r="21">
      <c r="A21" s="4" t="inlineStr">
        <is>
          <t>Decrease in deferred revenue</t>
        </is>
      </c>
      <c r="B21" s="5" t="n">
        <v>-563</v>
      </c>
      <c r="C21" s="5" t="n">
        <v>-1112</v>
      </c>
    </row>
    <row r="22">
      <c r="A22" s="4" t="inlineStr">
        <is>
          <t>Net cash provided by operating activities</t>
        </is>
      </c>
      <c r="B22" s="5" t="n">
        <v>37656</v>
      </c>
      <c r="C22" s="5" t="n">
        <v>16659</v>
      </c>
    </row>
    <row r="23">
      <c r="A23" s="3" t="inlineStr">
        <is>
          <t>Cash flows from investing activities:</t>
        </is>
      </c>
    </row>
    <row r="24">
      <c r="A24" s="4" t="inlineStr">
        <is>
          <t>Payment for the acquisition of Publica, net of acquired cash</t>
        </is>
      </c>
      <c r="B24" s="5" t="n">
        <v>-166204</v>
      </c>
      <c r="C24" s="5" t="n">
        <v>0</v>
      </c>
    </row>
    <row r="25">
      <c r="A25" s="4" t="inlineStr">
        <is>
          <t>Purchase of property and equipment</t>
        </is>
      </c>
      <c r="B25" s="5" t="n">
        <v>-636</v>
      </c>
      <c r="C25" s="5" t="n">
        <v>-447</v>
      </c>
    </row>
    <row r="26">
      <c r="A26" s="4" t="inlineStr">
        <is>
          <t>Acquisition and development of internal use software</t>
        </is>
      </c>
      <c r="B26" s="5" t="n">
        <v>-10011</v>
      </c>
      <c r="C26" s="5" t="n">
        <v>-7568</v>
      </c>
    </row>
    <row r="27">
      <c r="A27" s="4" t="inlineStr">
        <is>
          <t>Net cash used in investing activities</t>
        </is>
      </c>
      <c r="B27" s="5" t="n">
        <v>-176851</v>
      </c>
      <c r="C27" s="5" t="n">
        <v>-8015</v>
      </c>
    </row>
    <row r="28">
      <c r="A28" s="3" t="inlineStr">
        <is>
          <t>Cash flows from financing activities:</t>
        </is>
      </c>
    </row>
    <row r="29">
      <c r="A29" s="4" t="inlineStr">
        <is>
          <t>Proceeds from initial public offering, net of underwriting discounts and commissions</t>
        </is>
      </c>
      <c r="B29" s="5" t="n">
        <v>281589</v>
      </c>
      <c r="C29" s="5" t="n">
        <v>0</v>
      </c>
    </row>
    <row r="30">
      <c r="A30" s="4" t="inlineStr">
        <is>
          <t>Payments for offering costs</t>
        </is>
      </c>
      <c r="B30" s="5" t="n">
        <v>-4728</v>
      </c>
      <c r="C30" s="5" t="n">
        <v>0</v>
      </c>
    </row>
    <row r="31">
      <c r="A31" s="4" t="inlineStr">
        <is>
          <t>Repayment of long-term debt</t>
        </is>
      </c>
      <c r="B31" s="5" t="n">
        <v>-355934</v>
      </c>
      <c r="C31" s="5" t="n">
        <v>0</v>
      </c>
    </row>
    <row r="32">
      <c r="A32" s="4" t="inlineStr">
        <is>
          <t>Proceeds from the New Revolver</t>
        </is>
      </c>
      <c r="B32" s="5" t="n">
        <v>235000</v>
      </c>
      <c r="C32" s="5" t="n">
        <v>0</v>
      </c>
    </row>
    <row r="33">
      <c r="A33" s="4" t="inlineStr">
        <is>
          <t>Payments for debt issuance costs</t>
        </is>
      </c>
      <c r="B33" s="5" t="n">
        <v>-2318</v>
      </c>
      <c r="C33" s="5" t="n">
        <v>0</v>
      </c>
    </row>
    <row r="34">
      <c r="A34" s="4" t="inlineStr">
        <is>
          <t>Principal payments on capital lease obligations</t>
        </is>
      </c>
      <c r="B34" s="5" t="n">
        <v>-275</v>
      </c>
      <c r="C34" s="5" t="n">
        <v>-1333</v>
      </c>
    </row>
    <row r="35">
      <c r="A35" s="4" t="inlineStr">
        <is>
          <t>Cash paid for unit repurchases</t>
        </is>
      </c>
      <c r="B35" s="5" t="n">
        <v>-1202</v>
      </c>
      <c r="C35" s="5" t="n">
        <v>-167</v>
      </c>
    </row>
    <row r="36">
      <c r="A36" s="4" t="inlineStr">
        <is>
          <t>Exercise of stock options</t>
        </is>
      </c>
      <c r="B36" s="5" t="n">
        <v>1075</v>
      </c>
      <c r="C36" s="5" t="n">
        <v>0</v>
      </c>
    </row>
    <row r="37">
      <c r="A37" s="4" t="inlineStr">
        <is>
          <t>Net cash provided by (used in) financing activities</t>
        </is>
      </c>
      <c r="B37" s="5" t="n">
        <v>153207</v>
      </c>
      <c r="C37" s="5" t="n">
        <v>-1500</v>
      </c>
    </row>
    <row r="38">
      <c r="A38" s="4" t="inlineStr">
        <is>
          <t>Net increase in cash, cash equivalents and restricted cash</t>
        </is>
      </c>
      <c r="B38" s="5" t="n">
        <v>14012</v>
      </c>
      <c r="C38" s="5" t="n">
        <v>7144</v>
      </c>
    </row>
    <row r="39">
      <c r="A39" s="4" t="inlineStr">
        <is>
          <t>Effect of exchange rate changes on cash, cash equivalents and restricted cash</t>
        </is>
      </c>
      <c r="B39" s="5" t="n">
        <v>-2042</v>
      </c>
      <c r="C39" s="5" t="n">
        <v>551</v>
      </c>
    </row>
    <row r="40">
      <c r="A40" s="4" t="inlineStr">
        <is>
          <t>Cash, cash equivalents and restricted cash at beginning of period</t>
        </is>
      </c>
      <c r="B40" s="5" t="n">
        <v>54721</v>
      </c>
      <c r="C40" s="5" t="n">
        <v>30370</v>
      </c>
    </row>
    <row r="41">
      <c r="A41" s="4" t="inlineStr">
        <is>
          <t>Cash, cash equivalents, and restricted cash, at end of period</t>
        </is>
      </c>
      <c r="B41" s="5" t="n">
        <v>66691</v>
      </c>
      <c r="C41" s="5" t="n">
        <v>38065</v>
      </c>
    </row>
    <row r="42">
      <c r="A42" s="3" t="inlineStr">
        <is>
          <t>Cash paid during the period for:</t>
        </is>
      </c>
    </row>
    <row r="43">
      <c r="A43" s="4" t="inlineStr">
        <is>
          <t>Interest</t>
        </is>
      </c>
      <c r="B43" s="5" t="n">
        <v>17109</v>
      </c>
      <c r="C43" s="5" t="n">
        <v>15224</v>
      </c>
    </row>
    <row r="44">
      <c r="A44" s="4" t="inlineStr">
        <is>
          <t>Taxes</t>
        </is>
      </c>
      <c r="B44" s="5" t="n">
        <v>1438</v>
      </c>
      <c r="C44" s="5" t="n">
        <v>674</v>
      </c>
    </row>
    <row r="45">
      <c r="A45" s="3" t="inlineStr">
        <is>
          <t>Non-cash investing and financing activities:</t>
        </is>
      </c>
    </row>
    <row r="46">
      <c r="A46" s="4" t="inlineStr">
        <is>
          <t>Deferred offering costs accrued, not yet paid</t>
        </is>
      </c>
      <c r="B46" s="5" t="n">
        <v>2506</v>
      </c>
      <c r="C46" s="5" t="n">
        <v>0</v>
      </c>
    </row>
    <row r="47">
      <c r="A47" s="4" t="inlineStr">
        <is>
          <t>Assets acquired under capital leases</t>
        </is>
      </c>
      <c r="B47" s="5" t="n">
        <v>0</v>
      </c>
      <c r="C47" s="5" t="n">
        <v>212</v>
      </c>
    </row>
    <row r="48">
      <c r="A48" s="4" t="inlineStr">
        <is>
          <t>Property and equipment acquired included in accounts payable</t>
        </is>
      </c>
      <c r="B48" s="5" t="n">
        <v>11</v>
      </c>
      <c r="C48" s="5" t="n">
        <v>88</v>
      </c>
    </row>
    <row r="49">
      <c r="A49" s="4" t="inlineStr">
        <is>
          <t>Internal use software acquired included in accounts payable</t>
        </is>
      </c>
      <c r="B49" s="5" t="n">
        <v>682</v>
      </c>
      <c r="C49" s="5" t="n">
        <v>894</v>
      </c>
    </row>
    <row r="50">
      <c r="A50" s="4" t="inlineStr">
        <is>
          <t>Conversion of members’ equity to additional paid-in capital</t>
        </is>
      </c>
      <c r="B50" s="6" t="n">
        <v>165385</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Stock-based compensation - Narrative (Details) - USD ($)</t>
        </is>
      </c>
      <c r="B1" s="2" t="inlineStr">
        <is>
          <t>Sep. 02, 2021</t>
        </is>
      </c>
      <c r="C1" s="2" t="inlineStr">
        <is>
          <t>Aug. 02, 2021</t>
        </is>
      </c>
      <c r="D1" s="2" t="inlineStr">
        <is>
          <t>Jun. 30, 2021</t>
        </is>
      </c>
      <c r="E1" s="2" t="inlineStr">
        <is>
          <t>Jun. 29, 2021</t>
        </is>
      </c>
      <c r="F1" s="2" t="inlineStr">
        <is>
          <t>Aug. 01, 2018</t>
        </is>
      </c>
      <c r="G1" s="2" t="inlineStr">
        <is>
          <t>Sep. 30, 2021</t>
        </is>
      </c>
      <c r="H1" s="2" t="inlineStr">
        <is>
          <t>Sep. 30, 2020</t>
        </is>
      </c>
      <c r="I1" s="2" t="inlineStr">
        <is>
          <t>Sep. 30, 2021</t>
        </is>
      </c>
      <c r="J1" s="2" t="inlineStr">
        <is>
          <t>Sep. 30, 2020</t>
        </is>
      </c>
      <c r="K1" s="2" t="inlineStr">
        <is>
          <t>Dec. 31, 2020</t>
        </is>
      </c>
    </row>
    <row r="2">
      <c r="A2" s="3" t="inlineStr">
        <is>
          <t>Share-based Compensation Arrangement by Share-based Payment Award [Line Items]</t>
        </is>
      </c>
    </row>
    <row r="3">
      <c r="A3" s="4" t="inlineStr">
        <is>
          <t>Stock compensation expense</t>
        </is>
      </c>
      <c r="G3" s="6" t="n">
        <v>8141000</v>
      </c>
      <c r="H3" s="6" t="n">
        <v>0</v>
      </c>
      <c r="I3" s="6" t="n">
        <v>49673000</v>
      </c>
      <c r="J3" s="6" t="n">
        <v>0</v>
      </c>
    </row>
    <row r="4">
      <c r="A4" s="4" t="inlineStr">
        <is>
          <t>Time Based Options</t>
        </is>
      </c>
    </row>
    <row r="5">
      <c r="A5" s="3" t="inlineStr">
        <is>
          <t>Share-based Compensation Arrangement by Share-based Payment Award [Line Items]</t>
        </is>
      </c>
    </row>
    <row r="6">
      <c r="A6" s="4" t="inlineStr">
        <is>
          <t>Fair value of awards</t>
        </is>
      </c>
      <c r="G6" s="6" t="n">
        <v>88397000</v>
      </c>
      <c r="I6" s="6" t="n">
        <v>88397000</v>
      </c>
    </row>
    <row r="7">
      <c r="A7" s="4" t="inlineStr">
        <is>
          <t>Stock options outstanding (in shares)</t>
        </is>
      </c>
      <c r="D7" s="5" t="n">
        <v>6725030</v>
      </c>
      <c r="G7" s="5" t="n">
        <v>6676630</v>
      </c>
      <c r="I7" s="5" t="n">
        <v>6676630</v>
      </c>
      <c r="K7" s="5" t="n">
        <v>6109438</v>
      </c>
    </row>
    <row r="8">
      <c r="A8" s="4" t="inlineStr">
        <is>
          <t>Unrecognized stock-based compensation expense</t>
        </is>
      </c>
      <c r="G8" s="6" t="n">
        <v>44467000</v>
      </c>
      <c r="I8" s="6" t="n">
        <v>44467000</v>
      </c>
    </row>
    <row r="9">
      <c r="A9" s="4" t="inlineStr">
        <is>
          <t>Recognition period for unamortized stock-based compensation expense</t>
        </is>
      </c>
      <c r="I9" s="4" t="inlineStr">
        <is>
          <t>2 years 6 months</t>
        </is>
      </c>
    </row>
    <row r="10">
      <c r="A10" s="4" t="inlineStr">
        <is>
          <t>Return Target Options</t>
        </is>
      </c>
    </row>
    <row r="11">
      <c r="A11" s="3" t="inlineStr">
        <is>
          <t>Share-based Compensation Arrangement by Share-based Payment Award [Line Items]</t>
        </is>
      </c>
    </row>
    <row r="12">
      <c r="A12" s="4" t="inlineStr">
        <is>
          <t>Fair value of awards</t>
        </is>
      </c>
      <c r="G12" s="6" t="n">
        <v>44000000</v>
      </c>
      <c r="I12" s="6" t="n">
        <v>44000000</v>
      </c>
    </row>
    <row r="13">
      <c r="A13" s="4" t="inlineStr">
        <is>
          <t>Stock options outstanding (in shares)</t>
        </is>
      </c>
      <c r="D13" s="5" t="n">
        <v>3362756</v>
      </c>
      <c r="G13" s="5" t="n">
        <v>3338556</v>
      </c>
      <c r="I13" s="5" t="n">
        <v>3338556</v>
      </c>
      <c r="K13" s="5" t="n">
        <v>3054708</v>
      </c>
    </row>
    <row r="14">
      <c r="A14" s="4" t="inlineStr">
        <is>
          <t>Unrecognized stock-based compensation expense</t>
        </is>
      </c>
      <c r="G14" s="6" t="n">
        <v>41272000</v>
      </c>
      <c r="I14" s="6" t="n">
        <v>41272000</v>
      </c>
    </row>
    <row r="15">
      <c r="A15" s="4" t="inlineStr">
        <is>
          <t>Restricted stock units</t>
        </is>
      </c>
    </row>
    <row r="16">
      <c r="A16" s="3" t="inlineStr">
        <is>
          <t>Share-based Compensation Arrangement by Share-based Payment Award [Line Items]</t>
        </is>
      </c>
    </row>
    <row r="17">
      <c r="A17" s="4" t="inlineStr">
        <is>
          <t>Stock compensation expense</t>
        </is>
      </c>
      <c r="G17" s="5" t="n">
        <v>2652000</v>
      </c>
      <c r="I17" s="5" t="n">
        <v>2652000</v>
      </c>
    </row>
    <row r="18">
      <c r="A18" s="4" t="inlineStr">
        <is>
          <t>Unrecognized stock-based compensation expense</t>
        </is>
      </c>
      <c r="G18" s="6" t="n">
        <v>40206000</v>
      </c>
      <c r="I18" s="6" t="n">
        <v>40206000</v>
      </c>
    </row>
    <row r="19">
      <c r="A19" s="4" t="inlineStr">
        <is>
          <t>Recognition period for unamortized stock-based compensation expense</t>
        </is>
      </c>
      <c r="I19" s="4" t="inlineStr">
        <is>
          <t>3 years 3 months 18 days</t>
        </is>
      </c>
    </row>
    <row r="20">
      <c r="A20" s="4" t="inlineStr">
        <is>
          <t>Awards granted during period (in shares)</t>
        </is>
      </c>
      <c r="G20" s="5" t="n">
        <v>1353000</v>
      </c>
      <c r="I20" s="5" t="n">
        <v>2343827</v>
      </c>
    </row>
    <row r="21">
      <c r="A21" s="4" t="inlineStr">
        <is>
          <t>2018 Plan | Stock Options</t>
        </is>
      </c>
    </row>
    <row r="22">
      <c r="A22" s="3" t="inlineStr">
        <is>
          <t>Share-based Compensation Arrangement by Share-based Payment Award [Line Items]</t>
        </is>
      </c>
    </row>
    <row r="23">
      <c r="A23" s="4" t="inlineStr">
        <is>
          <t>Stock compensation expense</t>
        </is>
      </c>
      <c r="G23" s="6" t="n">
        <v>4595000</v>
      </c>
      <c r="I23" s="6" t="n">
        <v>42742000</v>
      </c>
    </row>
    <row r="24">
      <c r="A24" s="4" t="inlineStr">
        <is>
          <t>2018 Plan | Time Based Options</t>
        </is>
      </c>
    </row>
    <row r="25">
      <c r="A25" s="3" t="inlineStr">
        <is>
          <t>Share-based Compensation Arrangement by Share-based Payment Award [Line Items]</t>
        </is>
      </c>
    </row>
    <row r="26">
      <c r="A26" s="4" t="inlineStr">
        <is>
          <t>Award vesting period</t>
        </is>
      </c>
      <c r="F26" s="4" t="inlineStr">
        <is>
          <t>4 years</t>
        </is>
      </c>
    </row>
    <row r="27">
      <c r="A27" s="4" t="inlineStr">
        <is>
          <t>Award vesting rate (as a percent)</t>
        </is>
      </c>
      <c r="F27" s="4" t="inlineStr">
        <is>
          <t>25.00%</t>
        </is>
      </c>
    </row>
    <row r="28">
      <c r="A28" s="4" t="inlineStr">
        <is>
          <t>Quarterly award vesting rate (as a percent)</t>
        </is>
      </c>
      <c r="F28" s="4" t="inlineStr">
        <is>
          <t>6.25%</t>
        </is>
      </c>
    </row>
    <row r="29">
      <c r="A29" s="4" t="inlineStr">
        <is>
          <t>2018 Plan | Return Target Options</t>
        </is>
      </c>
    </row>
    <row r="30">
      <c r="A30" s="3" t="inlineStr">
        <is>
          <t>Share-based Compensation Arrangement by Share-based Payment Award [Line Items]</t>
        </is>
      </c>
    </row>
    <row r="31">
      <c r="A31" s="4" t="inlineStr">
        <is>
          <t>Minimum equity return multiple</t>
        </is>
      </c>
      <c r="F31" s="5" t="n">
        <v>3</v>
      </c>
    </row>
    <row r="32">
      <c r="A32" s="4" t="inlineStr">
        <is>
          <t>Amended and Restated 2018 Plan | Time Based Options</t>
        </is>
      </c>
    </row>
    <row r="33">
      <c r="A33" s="3" t="inlineStr">
        <is>
          <t>Share-based Compensation Arrangement by Share-based Payment Award [Line Items]</t>
        </is>
      </c>
    </row>
    <row r="34">
      <c r="A34" s="4" t="inlineStr">
        <is>
          <t>Fair value of awards</t>
        </is>
      </c>
      <c r="G34" s="6" t="n">
        <v>74016000</v>
      </c>
      <c r="I34" s="6" t="n">
        <v>74016000</v>
      </c>
    </row>
    <row r="35">
      <c r="A35" s="4" t="inlineStr">
        <is>
          <t>Stock options outstanding (in shares)</t>
        </is>
      </c>
      <c r="G35" s="5" t="n">
        <v>5421134</v>
      </c>
      <c r="I35" s="5" t="n">
        <v>5421134</v>
      </c>
    </row>
    <row r="36">
      <c r="A36" s="4" t="inlineStr">
        <is>
          <t>Amended and Restated 2018 Plan | Return Target Options</t>
        </is>
      </c>
    </row>
    <row r="37">
      <c r="A37" s="3" t="inlineStr">
        <is>
          <t>Share-based Compensation Arrangement by Share-based Payment Award [Line Items]</t>
        </is>
      </c>
    </row>
    <row r="38">
      <c r="A38" s="4" t="inlineStr">
        <is>
          <t>Cash distribution for awards</t>
        </is>
      </c>
      <c r="I38" s="6" t="n">
        <v>1170000000</v>
      </c>
    </row>
    <row r="39">
      <c r="A39" s="4" t="inlineStr">
        <is>
          <t>Fair value of awards</t>
        </is>
      </c>
      <c r="G39" s="6" t="n">
        <v>36395000</v>
      </c>
      <c r="I39" s="5" t="n">
        <v>36395000</v>
      </c>
    </row>
    <row r="40">
      <c r="A40" s="4" t="inlineStr">
        <is>
          <t>Stock compensation expense</t>
        </is>
      </c>
      <c r="I40" s="6" t="n">
        <v>0</v>
      </c>
    </row>
    <row r="41">
      <c r="A41" s="4" t="inlineStr">
        <is>
          <t>Stock options outstanding (in shares)</t>
        </is>
      </c>
      <c r="G41" s="5" t="n">
        <v>2710566</v>
      </c>
      <c r="I41" s="5" t="n">
        <v>2710566</v>
      </c>
    </row>
    <row r="42">
      <c r="A42" s="4" t="inlineStr">
        <is>
          <t>2021 Plan | Stock Options</t>
        </is>
      </c>
    </row>
    <row r="43">
      <c r="A43" s="3" t="inlineStr">
        <is>
          <t>Share-based Compensation Arrangement by Share-based Payment Award [Line Items]</t>
        </is>
      </c>
    </row>
    <row r="44">
      <c r="A44" s="4" t="inlineStr">
        <is>
          <t>Stock compensation expense</t>
        </is>
      </c>
      <c r="G44" s="6" t="n">
        <v>887000</v>
      </c>
      <c r="I44" s="6" t="n">
        <v>887000</v>
      </c>
    </row>
    <row r="45">
      <c r="A45" s="4" t="inlineStr">
        <is>
          <t>Stock options outstanding (in shares)</t>
        </is>
      </c>
      <c r="G45" s="5" t="n">
        <v>1883486</v>
      </c>
      <c r="I45" s="5" t="n">
        <v>1883486</v>
      </c>
    </row>
    <row r="46">
      <c r="A46" s="4" t="inlineStr">
        <is>
          <t>Stock authorized for awards (in shares)</t>
        </is>
      </c>
      <c r="E46" s="5" t="n">
        <v>19701877</v>
      </c>
    </row>
    <row r="47">
      <c r="A47" s="4" t="inlineStr">
        <is>
          <t>Period of increase in stock reserved for future issuance</t>
        </is>
      </c>
      <c r="E47" s="4" t="inlineStr">
        <is>
          <t>10 years</t>
        </is>
      </c>
    </row>
    <row r="48">
      <c r="A48" s="4" t="inlineStr">
        <is>
          <t>Increase in stock reserved for future issuance, proportion of common stock outstanding (as a percent)</t>
        </is>
      </c>
      <c r="E48" s="4" t="inlineStr">
        <is>
          <t>5.00%</t>
        </is>
      </c>
    </row>
    <row r="49">
      <c r="A49" s="4" t="inlineStr">
        <is>
          <t>2021 Plan | Time Based Options</t>
        </is>
      </c>
    </row>
    <row r="50">
      <c r="A50" s="3" t="inlineStr">
        <is>
          <t>Share-based Compensation Arrangement by Share-based Payment Award [Line Items]</t>
        </is>
      </c>
    </row>
    <row r="51">
      <c r="A51" s="4" t="inlineStr">
        <is>
          <t>Fair value of awards</t>
        </is>
      </c>
      <c r="G51" s="6" t="n">
        <v>14080000</v>
      </c>
      <c r="I51" s="6" t="n">
        <v>14080000</v>
      </c>
    </row>
    <row r="52">
      <c r="A52" s="4" t="inlineStr">
        <is>
          <t>Stock options outstanding (in shares)</t>
        </is>
      </c>
      <c r="G52" s="5" t="n">
        <v>1255496</v>
      </c>
      <c r="I52" s="5" t="n">
        <v>1255496</v>
      </c>
    </row>
    <row r="53">
      <c r="A53" s="4" t="inlineStr">
        <is>
          <t>2021 Plan | Return Target Options</t>
        </is>
      </c>
    </row>
    <row r="54">
      <c r="A54" s="3" t="inlineStr">
        <is>
          <t>Share-based Compensation Arrangement by Share-based Payment Award [Line Items]</t>
        </is>
      </c>
    </row>
    <row r="55">
      <c r="A55" s="4" t="inlineStr">
        <is>
          <t>Fair value of awards</t>
        </is>
      </c>
      <c r="G55" s="6" t="n">
        <v>5123000</v>
      </c>
      <c r="I55" s="6" t="n">
        <v>5123000</v>
      </c>
    </row>
    <row r="56">
      <c r="A56" s="4" t="inlineStr">
        <is>
          <t>Stock options outstanding (in shares)</t>
        </is>
      </c>
      <c r="G56" s="5" t="n">
        <v>627990</v>
      </c>
      <c r="I56" s="5" t="n">
        <v>627990</v>
      </c>
    </row>
    <row r="57">
      <c r="A57" s="4" t="inlineStr">
        <is>
          <t>2021 Plan | Restricted stock units</t>
        </is>
      </c>
    </row>
    <row r="58">
      <c r="A58" s="3" t="inlineStr">
        <is>
          <t>Share-based Compensation Arrangement by Share-based Payment Award [Line Items]</t>
        </is>
      </c>
    </row>
    <row r="59">
      <c r="A59" s="4" t="inlineStr">
        <is>
          <t>Award vesting period</t>
        </is>
      </c>
      <c r="C59" s="4" t="inlineStr">
        <is>
          <t>2 years</t>
        </is>
      </c>
      <c r="D59" s="4" t="inlineStr">
        <is>
          <t>4 years</t>
        </is>
      </c>
      <c r="G59" s="4" t="inlineStr">
        <is>
          <t>4 years</t>
        </is>
      </c>
    </row>
    <row r="60">
      <c r="A60" s="4" t="inlineStr">
        <is>
          <t>Award vesting rate (as a percent)</t>
        </is>
      </c>
      <c r="C60" s="4" t="inlineStr">
        <is>
          <t>50.00%</t>
        </is>
      </c>
      <c r="D60" s="4" t="inlineStr">
        <is>
          <t>25.00%</t>
        </is>
      </c>
      <c r="G60" s="4" t="inlineStr">
        <is>
          <t>25.00%</t>
        </is>
      </c>
    </row>
    <row r="61">
      <c r="A61" s="4" t="inlineStr">
        <is>
          <t>Awards granted during period (in shares)</t>
        </is>
      </c>
      <c r="C61" s="5" t="n">
        <v>706526</v>
      </c>
      <c r="D61" s="5" t="n">
        <v>969742</v>
      </c>
      <c r="G61" s="5" t="n">
        <v>646474</v>
      </c>
    </row>
    <row r="62">
      <c r="A62" s="4" t="inlineStr">
        <is>
          <t>Value of awards granted during period</t>
        </is>
      </c>
      <c r="C62" s="6" t="n">
        <v>12661000</v>
      </c>
      <c r="D62" s="6" t="n">
        <v>17455000</v>
      </c>
    </row>
    <row r="63">
      <c r="A63" s="4" t="inlineStr">
        <is>
          <t>2021 Plan | Performance Stock Units (PSUs)</t>
        </is>
      </c>
    </row>
    <row r="64">
      <c r="A64" s="3" t="inlineStr">
        <is>
          <t>Share-based Compensation Arrangement by Share-based Payment Award [Line Items]</t>
        </is>
      </c>
    </row>
    <row r="65">
      <c r="A65" s="4" t="inlineStr">
        <is>
          <t>Stock compensation expense</t>
        </is>
      </c>
      <c r="I65" s="6" t="n">
        <v>0</v>
      </c>
    </row>
    <row r="66">
      <c r="A66" s="4" t="inlineStr">
        <is>
          <t>Unrecognized stock-based compensation expense</t>
        </is>
      </c>
      <c r="G66" s="6" t="n">
        <v>12000000</v>
      </c>
      <c r="I66" s="6" t="n">
        <v>12000000</v>
      </c>
    </row>
    <row r="67">
      <c r="A67" s="4" t="inlineStr">
        <is>
          <t>ESPP</t>
        </is>
      </c>
    </row>
    <row r="68">
      <c r="A68" s="3" t="inlineStr">
        <is>
          <t>Share-based Compensation Arrangement by Share-based Payment Award [Line Items]</t>
        </is>
      </c>
    </row>
    <row r="69">
      <c r="A69" s="4" t="inlineStr">
        <is>
          <t>Stock authorized for awards (in shares)</t>
        </is>
      </c>
      <c r="G69" s="5" t="n">
        <v>1489571</v>
      </c>
      <c r="I69" s="5" t="n">
        <v>1489571</v>
      </c>
    </row>
    <row r="70">
      <c r="A70" s="4" t="inlineStr">
        <is>
          <t>Increase in stock reserved for future issuance, proportion of common stock outstanding (as a percent)</t>
        </is>
      </c>
      <c r="I70" s="4" t="inlineStr">
        <is>
          <t>1.00%</t>
        </is>
      </c>
    </row>
    <row r="71">
      <c r="A71" s="4" t="inlineStr">
        <is>
          <t>Increase in stock reserved for future issuance, maximum shares of common stock allotted for ESPP (in shares)</t>
        </is>
      </c>
      <c r="G71" s="5" t="n">
        <v>16000000</v>
      </c>
      <c r="I71" s="5" t="n">
        <v>16000000</v>
      </c>
    </row>
    <row r="72">
      <c r="A72" s="4" t="inlineStr">
        <is>
          <t>Maximum employee payroll deductions of eligible compensation for ESPP (as a percent)</t>
        </is>
      </c>
      <c r="G72" s="4" t="inlineStr">
        <is>
          <t>15.00%</t>
        </is>
      </c>
      <c r="I72" s="4" t="inlineStr">
        <is>
          <t>15.00%</t>
        </is>
      </c>
    </row>
    <row r="73">
      <c r="A73" s="4" t="inlineStr">
        <is>
          <t>Maximum annual employee payroll deductions of eligible compensation for ESPP</t>
        </is>
      </c>
      <c r="G73" s="6" t="n">
        <v>25000</v>
      </c>
      <c r="I73" s="6" t="n">
        <v>25000</v>
      </c>
    </row>
    <row r="74">
      <c r="A74" s="4" t="inlineStr">
        <is>
          <t>Stock issued under the ESPP (in shares)</t>
        </is>
      </c>
      <c r="I74" s="5" t="n">
        <v>0</v>
      </c>
    </row>
    <row r="75">
      <c r="A75" s="4" t="inlineStr">
        <is>
          <t>LTIP</t>
        </is>
      </c>
    </row>
    <row r="76">
      <c r="A76" s="3" t="inlineStr">
        <is>
          <t>Share-based Compensation Arrangement by Share-based Payment Award [Line Items]</t>
        </is>
      </c>
    </row>
    <row r="77">
      <c r="A77" s="4" t="inlineStr">
        <is>
          <t>Minimum equity return multiple</t>
        </is>
      </c>
      <c r="I77" s="5" t="n">
        <v>3</v>
      </c>
    </row>
    <row r="78">
      <c r="A78" s="4" t="inlineStr">
        <is>
          <t>Stock compensation expense</t>
        </is>
      </c>
      <c r="H78" s="6" t="n">
        <v>0</v>
      </c>
      <c r="I78" s="6" t="n">
        <v>0</v>
      </c>
      <c r="J78" s="6" t="n">
        <v>0</v>
      </c>
    </row>
    <row r="79">
      <c r="A79" s="4" t="inlineStr">
        <is>
          <t>Maximum proportion for sale of equity interest to third-party (as a percent)</t>
        </is>
      </c>
      <c r="I79" s="4" t="inlineStr">
        <is>
          <t>50.00%</t>
        </is>
      </c>
    </row>
    <row r="80">
      <c r="A80" s="4" t="inlineStr">
        <is>
          <t>Maximum proportion for transfer of equity interest to third-party (as a percent)</t>
        </is>
      </c>
      <c r="I80" s="4" t="inlineStr">
        <is>
          <t>75.00%</t>
        </is>
      </c>
    </row>
    <row r="81">
      <c r="A81" s="4" t="inlineStr">
        <is>
          <t>Amended and Restated LTIP</t>
        </is>
      </c>
    </row>
    <row r="82">
      <c r="A82" s="3" t="inlineStr">
        <is>
          <t>Share-based Compensation Arrangement by Share-based Payment Award [Line Items]</t>
        </is>
      </c>
    </row>
    <row r="83">
      <c r="A83" s="4" t="inlineStr">
        <is>
          <t>Award vesting period</t>
        </is>
      </c>
      <c r="I83" s="4" t="inlineStr">
        <is>
          <t>2 years</t>
        </is>
      </c>
    </row>
    <row r="84">
      <c r="A84" s="4" t="inlineStr">
        <is>
          <t>Award vesting rate (as a percent)</t>
        </is>
      </c>
      <c r="I84" s="4" t="inlineStr">
        <is>
          <t>50.00%</t>
        </is>
      </c>
    </row>
    <row r="85">
      <c r="A85" s="4" t="inlineStr">
        <is>
          <t>Cash distribution for awards</t>
        </is>
      </c>
      <c r="B85" s="6" t="n">
        <v>1170000000</v>
      </c>
    </row>
    <row r="86">
      <c r="A86" s="4" t="inlineStr">
        <is>
          <t>Fair value of awards</t>
        </is>
      </c>
      <c r="G86" s="6" t="n">
        <v>350000</v>
      </c>
      <c r="I86" s="6" t="n">
        <v>350000</v>
      </c>
    </row>
    <row r="87">
      <c r="A87" s="4" t="inlineStr">
        <is>
          <t>Conversion premium (as a percent)</t>
        </is>
      </c>
      <c r="I87" s="4" t="inlineStr">
        <is>
          <t>10.00%</t>
        </is>
      </c>
    </row>
    <row r="88">
      <c r="A88" s="4" t="inlineStr">
        <is>
          <t>Amended and Restated LTIP | Restricted stock units</t>
        </is>
      </c>
    </row>
    <row r="89">
      <c r="A89" s="3" t="inlineStr">
        <is>
          <t>Share-based Compensation Arrangement by Share-based Payment Award [Line Items]</t>
        </is>
      </c>
    </row>
    <row r="90">
      <c r="A90" s="4" t="inlineStr">
        <is>
          <t>Number of awards converted (in shares)</t>
        </is>
      </c>
      <c r="C90" s="5" t="n">
        <v>7065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tock Option Activity (Details) - USD ($) $ / shares in Units, $ in Thousands</t>
        </is>
      </c>
      <c r="B1" s="2" t="inlineStr">
        <is>
          <t>3 Months Ended</t>
        </is>
      </c>
      <c r="D1" s="2" t="inlineStr">
        <is>
          <t>9 Months Ended</t>
        </is>
      </c>
      <c r="E1" s="2" t="inlineStr">
        <is>
          <t>12 Months Ended</t>
        </is>
      </c>
    </row>
    <row r="2">
      <c r="B2" s="2" t="inlineStr">
        <is>
          <t>Sep. 30, 2021</t>
        </is>
      </c>
      <c r="C2" s="2" t="inlineStr">
        <is>
          <t>Jun. 30, 2021</t>
        </is>
      </c>
      <c r="D2" s="2" t="inlineStr">
        <is>
          <t>Sep. 30, 2021</t>
        </is>
      </c>
      <c r="E2" s="2" t="inlineStr">
        <is>
          <t>Dec. 31, 2020</t>
        </is>
      </c>
    </row>
    <row r="3">
      <c r="A3" s="4" t="inlineStr">
        <is>
          <t>Time Based Options</t>
        </is>
      </c>
    </row>
    <row r="4">
      <c r="A4" s="3" t="inlineStr">
        <is>
          <t>Stock options</t>
        </is>
      </c>
    </row>
    <row r="5">
      <c r="A5" s="4" t="inlineStr">
        <is>
          <t>Stock options - beginning balance (in shares)</t>
        </is>
      </c>
      <c r="B5" s="5" t="n">
        <v>6725030</v>
      </c>
      <c r="D5" s="5" t="n">
        <v>6109438</v>
      </c>
    </row>
    <row r="6">
      <c r="A6" s="4" t="inlineStr">
        <is>
          <t>Stock options - granted (in shares)</t>
        </is>
      </c>
      <c r="B6" s="5" t="n">
        <v>0</v>
      </c>
      <c r="D6" s="5" t="n">
        <v>1381671</v>
      </c>
    </row>
    <row r="7">
      <c r="A7" s="4" t="inlineStr">
        <is>
          <t>Stock options - canceled or forfeited (in shares)</t>
        </is>
      </c>
      <c r="B7" s="5" t="n">
        <v>-48400</v>
      </c>
      <c r="D7" s="5" t="n">
        <v>-568110</v>
      </c>
    </row>
    <row r="8">
      <c r="A8" s="4" t="inlineStr">
        <is>
          <t>Stock options - exercised (in shares)</t>
        </is>
      </c>
      <c r="B8" s="5" t="n">
        <v>0</v>
      </c>
      <c r="D8" s="5" t="n">
        <v>-246369</v>
      </c>
    </row>
    <row r="9">
      <c r="A9" s="4" t="inlineStr">
        <is>
          <t>Stock options - ending balance (in shares)</t>
        </is>
      </c>
      <c r="B9" s="5" t="n">
        <v>6676630</v>
      </c>
      <c r="C9" s="5" t="n">
        <v>6725030</v>
      </c>
      <c r="D9" s="5" t="n">
        <v>6676630</v>
      </c>
      <c r="E9" s="5" t="n">
        <v>6109438</v>
      </c>
    </row>
    <row r="10">
      <c r="A10" s="4" t="inlineStr">
        <is>
          <t>Stock options - vested and expected to vest (in shares)</t>
        </is>
      </c>
      <c r="B10" s="5" t="n">
        <v>6676630</v>
      </c>
      <c r="D10" s="5" t="n">
        <v>6676630</v>
      </c>
    </row>
    <row r="11">
      <c r="A11" s="4" t="inlineStr">
        <is>
          <t>Stock options - exercisable (in shares)</t>
        </is>
      </c>
      <c r="B11" s="5" t="n">
        <v>2652032</v>
      </c>
      <c r="D11" s="5" t="n">
        <v>2652032</v>
      </c>
    </row>
    <row r="12">
      <c r="A12" s="3" t="inlineStr">
        <is>
          <t>Weighted average exercise price</t>
        </is>
      </c>
    </row>
    <row r="13">
      <c r="A13" s="4" t="inlineStr">
        <is>
          <t>Weighted average exercise price - beginning balance (in usd per share)</t>
        </is>
      </c>
      <c r="B13" s="9" t="n">
        <v>7.49</v>
      </c>
      <c r="D13" s="9" t="n">
        <v>4.83</v>
      </c>
    </row>
    <row r="14">
      <c r="A14" s="4" t="inlineStr">
        <is>
          <t>Weighted average exercise price - granted (in usd per share)</t>
        </is>
      </c>
      <c r="B14" s="5" t="n">
        <v>0</v>
      </c>
      <c r="D14" s="10" t="n">
        <v>17.49</v>
      </c>
    </row>
    <row r="15">
      <c r="A15" s="4" t="inlineStr">
        <is>
          <t>Weighted average exercise price - canceled or forfeited (in usd per share)</t>
        </is>
      </c>
      <c r="B15" s="10" t="n">
        <v>12.4</v>
      </c>
      <c r="D15" s="10" t="n">
        <v>4.99</v>
      </c>
    </row>
    <row r="16">
      <c r="A16" s="4" t="inlineStr">
        <is>
          <t>Weighted average exercise price - exercised (in usd per share)</t>
        </is>
      </c>
      <c r="B16" s="5" t="n">
        <v>0</v>
      </c>
      <c r="D16" s="10" t="n">
        <v>4.36</v>
      </c>
    </row>
    <row r="17">
      <c r="A17" s="4" t="inlineStr">
        <is>
          <t>Weighted average exercise price - ending balance (in usd per share)</t>
        </is>
      </c>
      <c r="B17" s="10" t="n">
        <v>7.45</v>
      </c>
      <c r="C17" s="9" t="n">
        <v>7.49</v>
      </c>
      <c r="D17" s="10" t="n">
        <v>7.45</v>
      </c>
      <c r="E17" s="9" t="n">
        <v>4.83</v>
      </c>
    </row>
    <row r="18">
      <c r="A18" s="4" t="inlineStr">
        <is>
          <t>Weighted average exercise price - vested and expected to vest (in usd per share)</t>
        </is>
      </c>
      <c r="B18" s="10" t="n">
        <v>7.45</v>
      </c>
      <c r="D18" s="10" t="n">
        <v>7.45</v>
      </c>
    </row>
    <row r="19">
      <c r="A19" s="4" t="inlineStr">
        <is>
          <t>Weighted average exercise price - exercisable (in usd per share)</t>
        </is>
      </c>
      <c r="B19" s="9" t="n">
        <v>4.17</v>
      </c>
      <c r="D19" s="9" t="n">
        <v>4.17</v>
      </c>
    </row>
    <row r="20">
      <c r="A20" s="3" t="inlineStr">
        <is>
          <t>Weighted average remaining contractual life (years)</t>
        </is>
      </c>
    </row>
    <row r="21">
      <c r="A21" s="4" t="inlineStr">
        <is>
          <t>Weighted average remaining contractual life (years) - beginning balance</t>
        </is>
      </c>
      <c r="B21" s="4" t="inlineStr">
        <is>
          <t>8 years 1 month 13 days</t>
        </is>
      </c>
      <c r="C21" s="4" t="inlineStr">
        <is>
          <t>8 years 4 months 17 days</t>
        </is>
      </c>
      <c r="D21" s="4" t="inlineStr">
        <is>
          <t>8 years 1 month 13 days</t>
        </is>
      </c>
      <c r="E21" s="4" t="inlineStr">
        <is>
          <t>8 years 5 months 19 days</t>
        </is>
      </c>
    </row>
    <row r="22">
      <c r="A22" s="4" t="inlineStr">
        <is>
          <t>Weighted average remaining contractual life (years) - granted</t>
        </is>
      </c>
      <c r="D22" s="4" t="inlineStr">
        <is>
          <t>9 years 4 months 20 days</t>
        </is>
      </c>
    </row>
    <row r="23">
      <c r="A23" s="4" t="inlineStr">
        <is>
          <t>Weighted average remaining contractual life (years) - ending balance</t>
        </is>
      </c>
      <c r="B23" s="4" t="inlineStr">
        <is>
          <t>8 years 1 month 13 days</t>
        </is>
      </c>
      <c r="C23" s="4" t="inlineStr">
        <is>
          <t>8 years 4 months 17 days</t>
        </is>
      </c>
      <c r="D23" s="4" t="inlineStr">
        <is>
          <t>8 years 1 month 13 days</t>
        </is>
      </c>
      <c r="E23" s="4" t="inlineStr">
        <is>
          <t>8 years 5 months 19 days</t>
        </is>
      </c>
    </row>
    <row r="24">
      <c r="A24" s="4" t="inlineStr">
        <is>
          <t>Weighted average remaining contractual life (years) - vested and expected to vest</t>
        </is>
      </c>
      <c r="B24" s="4" t="inlineStr">
        <is>
          <t>8 years 1 month 13 days</t>
        </is>
      </c>
      <c r="D24" s="4" t="inlineStr">
        <is>
          <t>8 years 1 month 13 days</t>
        </is>
      </c>
    </row>
    <row r="25">
      <c r="A25" s="4" t="inlineStr">
        <is>
          <t>Weighted average remaining contractual life (years) - exercisable</t>
        </is>
      </c>
      <c r="B25" s="4" t="inlineStr">
        <is>
          <t>7 years 4 months 17 days</t>
        </is>
      </c>
      <c r="D25" s="4" t="inlineStr">
        <is>
          <t>7 years 4 months 17 days</t>
        </is>
      </c>
    </row>
    <row r="26">
      <c r="A26" s="3" t="inlineStr">
        <is>
          <t>Aggregate intrinsic value</t>
        </is>
      </c>
    </row>
    <row r="27">
      <c r="A27" s="4" t="inlineStr">
        <is>
          <t>Aggregate intrinsic value - ending balance</t>
        </is>
      </c>
      <c r="B27" s="6" t="n">
        <v>88397</v>
      </c>
      <c r="D27" s="6" t="n">
        <v>88397</v>
      </c>
    </row>
    <row r="28">
      <c r="A28" s="4" t="inlineStr">
        <is>
          <t>Aggregate intrinsic value - vested and expected to vest</t>
        </is>
      </c>
      <c r="B28" s="5" t="n">
        <v>0</v>
      </c>
      <c r="D28" s="5" t="n">
        <v>0</v>
      </c>
    </row>
    <row r="29">
      <c r="A29" s="4" t="inlineStr">
        <is>
          <t>Aggregate intrinsic value - exercisable</t>
        </is>
      </c>
      <c r="B29" s="6" t="n">
        <v>43644</v>
      </c>
      <c r="D29" s="6" t="n">
        <v>43644</v>
      </c>
    </row>
    <row r="30">
      <c r="A30" s="4" t="inlineStr">
        <is>
          <t>Return Target Options</t>
        </is>
      </c>
    </row>
    <row r="31">
      <c r="A31" s="3" t="inlineStr">
        <is>
          <t>Stock options</t>
        </is>
      </c>
    </row>
    <row r="32">
      <c r="A32" s="4" t="inlineStr">
        <is>
          <t>Stock options - beginning balance (in shares)</t>
        </is>
      </c>
      <c r="B32" s="5" t="n">
        <v>3362756</v>
      </c>
      <c r="D32" s="5" t="n">
        <v>3054708</v>
      </c>
    </row>
    <row r="33">
      <c r="A33" s="4" t="inlineStr">
        <is>
          <t>Stock options - granted (in shares)</t>
        </is>
      </c>
      <c r="B33" s="5" t="n">
        <v>0</v>
      </c>
      <c r="D33" s="5" t="n">
        <v>691077</v>
      </c>
    </row>
    <row r="34">
      <c r="A34" s="4" t="inlineStr">
        <is>
          <t>Stock options - canceled or forfeited (in shares)</t>
        </is>
      </c>
      <c r="B34" s="5" t="n">
        <v>-24200</v>
      </c>
      <c r="D34" s="5" t="n">
        <v>-407229</v>
      </c>
    </row>
    <row r="35">
      <c r="A35" s="4" t="inlineStr">
        <is>
          <t>Stock options - exercised (in shares)</t>
        </is>
      </c>
      <c r="B35" s="5" t="n">
        <v>0</v>
      </c>
      <c r="D35" s="5" t="n">
        <v>0</v>
      </c>
    </row>
    <row r="36">
      <c r="A36" s="4" t="inlineStr">
        <is>
          <t>Stock options - ending balance (in shares)</t>
        </is>
      </c>
      <c r="B36" s="5" t="n">
        <v>3338556</v>
      </c>
      <c r="C36" s="5" t="n">
        <v>3362756</v>
      </c>
      <c r="D36" s="5" t="n">
        <v>3338556</v>
      </c>
      <c r="E36" s="5" t="n">
        <v>3054708</v>
      </c>
    </row>
    <row r="37">
      <c r="A37" s="4" t="inlineStr">
        <is>
          <t>Stock options - vested and expected to vest (in shares)</t>
        </is>
      </c>
      <c r="B37" s="5" t="n">
        <v>3338556</v>
      </c>
      <c r="D37" s="5" t="n">
        <v>3338556</v>
      </c>
    </row>
    <row r="38">
      <c r="A38" s="4" t="inlineStr">
        <is>
          <t>Stock options - exercisable (in shares)</t>
        </is>
      </c>
      <c r="B38" s="5" t="n">
        <v>0</v>
      </c>
      <c r="D38" s="5" t="n">
        <v>0</v>
      </c>
    </row>
    <row r="39">
      <c r="A39" s="3" t="inlineStr">
        <is>
          <t>Weighted average exercise price</t>
        </is>
      </c>
    </row>
    <row r="40">
      <c r="A40" s="4" t="inlineStr">
        <is>
          <t>Weighted average exercise price - beginning balance (in usd per share)</t>
        </is>
      </c>
      <c r="B40" s="9" t="n">
        <v>7.49</v>
      </c>
      <c r="D40" s="9" t="n">
        <v>4.83</v>
      </c>
    </row>
    <row r="41">
      <c r="A41" s="4" t="inlineStr">
        <is>
          <t>Weighted average exercise price - granted (in usd per share)</t>
        </is>
      </c>
      <c r="B41" s="5" t="n">
        <v>0</v>
      </c>
      <c r="D41" s="10" t="n">
        <v>17.49</v>
      </c>
    </row>
    <row r="42">
      <c r="A42" s="4" t="inlineStr">
        <is>
          <t>Weighted average exercise price - canceled or forfeited (in usd per share)</t>
        </is>
      </c>
      <c r="B42" s="10" t="n">
        <v>12.4</v>
      </c>
      <c r="D42" s="10" t="n">
        <v>4.8</v>
      </c>
    </row>
    <row r="43">
      <c r="A43" s="4" t="inlineStr">
        <is>
          <t>Weighted average exercise price - exercised (in usd per share)</t>
        </is>
      </c>
      <c r="B43" s="5" t="n">
        <v>0</v>
      </c>
      <c r="D43" s="5" t="n">
        <v>0</v>
      </c>
    </row>
    <row r="44">
      <c r="A44" s="4" t="inlineStr">
        <is>
          <t>Weighted average exercise price - ending balance (in usd per share)</t>
        </is>
      </c>
      <c r="B44" s="10" t="n">
        <v>7.45</v>
      </c>
      <c r="C44" s="9" t="n">
        <v>7.49</v>
      </c>
      <c r="D44" s="10" t="n">
        <v>7.45</v>
      </c>
      <c r="E44" s="9" t="n">
        <v>4.83</v>
      </c>
    </row>
    <row r="45">
      <c r="A45" s="4" t="inlineStr">
        <is>
          <t>Weighted average exercise price - vested and expected to vest (in usd per share)</t>
        </is>
      </c>
      <c r="B45" s="10" t="n">
        <v>7.45</v>
      </c>
      <c r="D45" s="10" t="n">
        <v>7.45</v>
      </c>
    </row>
    <row r="46">
      <c r="A46" s="4" t="inlineStr">
        <is>
          <t>Weighted average exercise price - exercisable (in usd per share)</t>
        </is>
      </c>
      <c r="B46" s="6" t="n">
        <v>0</v>
      </c>
      <c r="D46" s="6" t="n">
        <v>0</v>
      </c>
    </row>
    <row r="47">
      <c r="A47" s="3" t="inlineStr">
        <is>
          <t>Weighted average remaining contractual life (years)</t>
        </is>
      </c>
    </row>
    <row r="48">
      <c r="A48" s="4" t="inlineStr">
        <is>
          <t>Weighted average remaining contractual life (years) - beginning balance</t>
        </is>
      </c>
      <c r="B48" s="4" t="inlineStr">
        <is>
          <t>8 years 1 month 13 days</t>
        </is>
      </c>
      <c r="C48" s="4" t="inlineStr">
        <is>
          <t>8 years 4 months 17 days</t>
        </is>
      </c>
      <c r="D48" s="4" t="inlineStr">
        <is>
          <t>8 years 1 month 13 days</t>
        </is>
      </c>
      <c r="E48" s="4" t="inlineStr">
        <is>
          <t>8 years 5 months 19 days</t>
        </is>
      </c>
    </row>
    <row r="49">
      <c r="A49" s="4" t="inlineStr">
        <is>
          <t>Weighted average remaining contractual life (years) - granted</t>
        </is>
      </c>
      <c r="D49" s="4" t="inlineStr">
        <is>
          <t>9 years 4 months 20 days</t>
        </is>
      </c>
    </row>
    <row r="50">
      <c r="A50" s="4" t="inlineStr">
        <is>
          <t>Weighted average remaining contractual life (years) - ending balance</t>
        </is>
      </c>
      <c r="B50" s="4" t="inlineStr">
        <is>
          <t>8 years 1 month 13 days</t>
        </is>
      </c>
      <c r="C50" s="4" t="inlineStr">
        <is>
          <t>8 years 4 months 17 days</t>
        </is>
      </c>
      <c r="D50" s="4" t="inlineStr">
        <is>
          <t>8 years 1 month 13 days</t>
        </is>
      </c>
      <c r="E50" s="4" t="inlineStr">
        <is>
          <t>8 years 5 months 19 days</t>
        </is>
      </c>
    </row>
    <row r="51">
      <c r="A51" s="4" t="inlineStr">
        <is>
          <t>Weighted average remaining contractual life (years) - vested and expected to vest</t>
        </is>
      </c>
      <c r="B51" s="4" t="inlineStr">
        <is>
          <t>8 years 1 month 13 days</t>
        </is>
      </c>
      <c r="D51" s="4" t="inlineStr">
        <is>
          <t>8 years 1 month 13 days</t>
        </is>
      </c>
    </row>
    <row r="52">
      <c r="A52" s="3" t="inlineStr">
        <is>
          <t>Aggregate intrinsic value</t>
        </is>
      </c>
    </row>
    <row r="53">
      <c r="A53" s="4" t="inlineStr">
        <is>
          <t>Aggregate intrinsic value - ending balance</t>
        </is>
      </c>
      <c r="B53" s="6" t="n">
        <v>44000</v>
      </c>
      <c r="D53" s="6" t="n">
        <v>44000</v>
      </c>
    </row>
    <row r="54">
      <c r="A54" s="4" t="inlineStr">
        <is>
          <t>Aggregate intrinsic value - vested and expected to vest</t>
        </is>
      </c>
      <c r="B54" s="5" t="n">
        <v>0</v>
      </c>
      <c r="D54" s="5" t="n">
        <v>0</v>
      </c>
    </row>
    <row r="55">
      <c r="A55" s="4" t="inlineStr">
        <is>
          <t>Aggregate intrinsic value - exercisable</t>
        </is>
      </c>
      <c r="B55" s="6" t="n">
        <v>0</v>
      </c>
      <c r="D5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Unit Activity (Details) - Restricted stock units - $ / shares</t>
        </is>
      </c>
      <c r="B1" s="2" t="inlineStr">
        <is>
          <t>Aug. 02, 2021</t>
        </is>
      </c>
      <c r="C1" s="2" t="inlineStr">
        <is>
          <t>Sep. 30, 2021</t>
        </is>
      </c>
      <c r="D1" s="2" t="inlineStr">
        <is>
          <t>Sep. 30, 2021</t>
        </is>
      </c>
    </row>
    <row r="2">
      <c r="A2" s="3" t="inlineStr">
        <is>
          <t>Number of Shares</t>
        </is>
      </c>
    </row>
    <row r="3">
      <c r="A3" s="4" t="inlineStr">
        <is>
          <t>Awards - beginning balance (in shares)</t>
        </is>
      </c>
      <c r="C3" s="5" t="n">
        <v>1017758</v>
      </c>
      <c r="D3" s="5" t="n">
        <v>26931</v>
      </c>
    </row>
    <row r="4">
      <c r="A4" s="4" t="inlineStr">
        <is>
          <t>Awards - granted (in shares)</t>
        </is>
      </c>
      <c r="C4" s="5" t="n">
        <v>1353000</v>
      </c>
      <c r="D4" s="5" t="n">
        <v>2343827</v>
      </c>
    </row>
    <row r="5">
      <c r="A5" s="4" t="inlineStr">
        <is>
          <t>Awards - canceled or forfeited (in shares)</t>
        </is>
      </c>
      <c r="C5" s="5" t="n">
        <v>-106777</v>
      </c>
      <c r="D5" s="5" t="n">
        <v>-106777</v>
      </c>
    </row>
    <row r="6">
      <c r="A6" s="4" t="inlineStr">
        <is>
          <t>Awards - vested (in shares)</t>
        </is>
      </c>
      <c r="C6" s="5" t="n">
        <v>-26931</v>
      </c>
      <c r="D6" s="5" t="n">
        <v>-26931</v>
      </c>
    </row>
    <row r="7">
      <c r="A7" s="4" t="inlineStr">
        <is>
          <t>Awards - ending balance (in shares)</t>
        </is>
      </c>
      <c r="C7" s="5" t="n">
        <v>2237050</v>
      </c>
      <c r="D7" s="5" t="n">
        <v>2237050</v>
      </c>
    </row>
    <row r="8">
      <c r="A8" s="3" t="inlineStr">
        <is>
          <t>Weighted Average Grant Date Fair Value</t>
        </is>
      </c>
    </row>
    <row r="9">
      <c r="A9" s="4" t="inlineStr">
        <is>
          <t>Weighted average grant date fair value - outstanding beginning balance (in usd per share)</t>
        </is>
      </c>
      <c r="C9" s="9" t="n">
        <v>17.59</v>
      </c>
      <c r="D9" s="9" t="n">
        <v>5.57</v>
      </c>
    </row>
    <row r="10">
      <c r="A10" s="4" t="inlineStr">
        <is>
          <t>Weighted average grant date fair value - granted (in usd per share)</t>
        </is>
      </c>
      <c r="C10" s="10" t="n">
        <v>19.86</v>
      </c>
      <c r="D10" s="10" t="n">
        <v>19.04</v>
      </c>
    </row>
    <row r="11">
      <c r="A11" s="4" t="inlineStr">
        <is>
          <t>Weighted average grant date fair value - canceled or forfeited (in usd per share)</t>
        </is>
      </c>
      <c r="C11" s="10" t="n">
        <v>17.96</v>
      </c>
      <c r="D11" s="10" t="n">
        <v>17.96</v>
      </c>
    </row>
    <row r="12">
      <c r="A12" s="4" t="inlineStr">
        <is>
          <t>Weighted average grant date fair value - vested (in usd per share)</t>
        </is>
      </c>
      <c r="C12" s="10" t="n">
        <v>5.57</v>
      </c>
      <c r="D12" s="10" t="n">
        <v>5.57</v>
      </c>
    </row>
    <row r="13">
      <c r="A13" s="4" t="inlineStr">
        <is>
          <t>Weighted average grant date fair value - outstanding ending balance (in usd per share)</t>
        </is>
      </c>
      <c r="C13" s="9" t="n">
        <v>19.09</v>
      </c>
      <c r="D13" s="9" t="n">
        <v>19.09</v>
      </c>
    </row>
    <row r="14">
      <c r="A14" s="4" t="inlineStr">
        <is>
          <t>Expected to vest at end of period (in shares)</t>
        </is>
      </c>
      <c r="C14" s="5" t="n">
        <v>2237050</v>
      </c>
      <c r="D14" s="5" t="n">
        <v>2237050</v>
      </c>
    </row>
    <row r="15">
      <c r="A15" s="4" t="inlineStr">
        <is>
          <t>Amended and Restated LTIP</t>
        </is>
      </c>
    </row>
    <row r="16">
      <c r="A16" s="3" t="inlineStr">
        <is>
          <t>Weighted Average Grant Date Fair Value</t>
        </is>
      </c>
    </row>
    <row r="17">
      <c r="A17" s="4" t="inlineStr">
        <is>
          <t>Number of awards converted (in shares)</t>
        </is>
      </c>
      <c r="B17" s="5" t="n">
        <v>706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Recognized Perio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8141</v>
      </c>
      <c r="C4" s="6" t="n">
        <v>0</v>
      </c>
      <c r="D4" s="6" t="n">
        <v>49673</v>
      </c>
      <c r="E4" s="6" t="n">
        <v>0</v>
      </c>
    </row>
    <row r="5">
      <c r="A5" s="4" t="inlineStr">
        <is>
          <t>Cost of revenue</t>
        </is>
      </c>
    </row>
    <row r="6">
      <c r="A6" s="3" t="inlineStr">
        <is>
          <t>Share-based Payment Arrangement, Expensed and Capitalized, Amount [Line Items]</t>
        </is>
      </c>
    </row>
    <row r="7">
      <c r="A7" s="4" t="inlineStr">
        <is>
          <t>Stock-based compensation expense</t>
        </is>
      </c>
      <c r="B7" s="5" t="n">
        <v>48</v>
      </c>
      <c r="C7" s="5" t="n">
        <v>0</v>
      </c>
      <c r="D7" s="5" t="n">
        <v>48</v>
      </c>
      <c r="E7" s="5" t="n">
        <v>0</v>
      </c>
    </row>
    <row r="8">
      <c r="A8" s="4" t="inlineStr">
        <is>
          <t>Sales and marketing</t>
        </is>
      </c>
    </row>
    <row r="9">
      <c r="A9" s="3" t="inlineStr">
        <is>
          <t>Share-based Payment Arrangement, Expensed and Capitalized, Amount [Line Items]</t>
        </is>
      </c>
    </row>
    <row r="10">
      <c r="A10" s="4" t="inlineStr">
        <is>
          <t>Stock-based compensation expense</t>
        </is>
      </c>
      <c r="B10" s="5" t="n">
        <v>2419</v>
      </c>
      <c r="C10" s="5" t="n">
        <v>0</v>
      </c>
      <c r="D10" s="5" t="n">
        <v>13227</v>
      </c>
      <c r="E10" s="5" t="n">
        <v>0</v>
      </c>
    </row>
    <row r="11">
      <c r="A11" s="4" t="inlineStr">
        <is>
          <t>Technology and development</t>
        </is>
      </c>
    </row>
    <row r="12">
      <c r="A12" s="3" t="inlineStr">
        <is>
          <t>Share-based Payment Arrangement, Expensed and Capitalized, Amount [Line Items]</t>
        </is>
      </c>
    </row>
    <row r="13">
      <c r="A13" s="4" t="inlineStr">
        <is>
          <t>Stock-based compensation expense</t>
        </is>
      </c>
      <c r="B13" s="5" t="n">
        <v>1820</v>
      </c>
      <c r="C13" s="5" t="n">
        <v>0</v>
      </c>
      <c r="D13" s="5" t="n">
        <v>8829</v>
      </c>
      <c r="E13" s="5"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3854</v>
      </c>
      <c r="C16" s="6" t="n">
        <v>0</v>
      </c>
      <c r="D16" s="6" t="n">
        <v>27569</v>
      </c>
      <c r="E1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7" customWidth="1" min="6" max="6"/>
    <col width="37" customWidth="1" min="7" max="7"/>
    <col width="27" customWidth="1" min="8" max="8"/>
    <col width="30" customWidth="1" min="9" max="9"/>
  </cols>
  <sheetData>
    <row r="1">
      <c r="A1" s="1" t="inlineStr">
        <is>
          <t>Members’/ Stockholders’ equity - Narrative (Details) $ / shares in Units, $ in Thousands</t>
        </is>
      </c>
      <c r="B1" s="2" t="inlineStr">
        <is>
          <t>Aug. 09, 2021shares</t>
        </is>
      </c>
      <c r="C1" s="2" t="inlineStr">
        <is>
          <t>Jul. 28, 2021shares</t>
        </is>
      </c>
      <c r="D1" s="2" t="inlineStr">
        <is>
          <t>Jul. 02, 2021shares</t>
        </is>
      </c>
      <c r="E1" s="2" t="inlineStr">
        <is>
          <t>Sep. 30, 2021USD ($)$ / sharesshares</t>
        </is>
      </c>
      <c r="F1" s="2" t="inlineStr">
        <is>
          <t>Sep. 30, 2020USD ($)shares</t>
        </is>
      </c>
      <c r="G1" s="2" t="inlineStr">
        <is>
          <t>Sep. 30, 2021USD ($)$ / sharesshares</t>
        </is>
      </c>
      <c r="H1" s="2" t="inlineStr">
        <is>
          <t>Sep. 30, 2020USD ($)shares</t>
        </is>
      </c>
      <c r="I1" s="2" t="inlineStr">
        <is>
          <t>Dec. 31, 2020$ / sharesshares</t>
        </is>
      </c>
    </row>
    <row r="2">
      <c r="A2" s="3" t="inlineStr">
        <is>
          <t>Class of Stock [Line Items]</t>
        </is>
      </c>
    </row>
    <row r="3">
      <c r="A3" s="4" t="inlineStr">
        <is>
          <t>Common stock, shares authorized (in shares)</t>
        </is>
      </c>
      <c r="E3" s="5" t="n">
        <v>500000000</v>
      </c>
      <c r="G3" s="5" t="n">
        <v>500000000</v>
      </c>
      <c r="I3" s="5" t="n">
        <v>500000000</v>
      </c>
    </row>
    <row r="4">
      <c r="A4" s="4" t="inlineStr">
        <is>
          <t>Common stock, par value (in usd per share) | $ / shares</t>
        </is>
      </c>
      <c r="E4" s="8" t="n">
        <v>0.001</v>
      </c>
      <c r="G4" s="8" t="n">
        <v>0.001</v>
      </c>
      <c r="I4" s="8" t="n">
        <v>0.001</v>
      </c>
    </row>
    <row r="5">
      <c r="A5" s="4" t="inlineStr">
        <is>
          <t>Preferred stock, shares authorized (in shares)</t>
        </is>
      </c>
      <c r="E5" s="5" t="n">
        <v>50000000</v>
      </c>
      <c r="G5" s="5" t="n">
        <v>50000000</v>
      </c>
      <c r="I5" s="5" t="n">
        <v>50000000</v>
      </c>
    </row>
    <row r="6">
      <c r="A6" s="4" t="inlineStr">
        <is>
          <t>Preferred stock, par value (in usd per share) | $ / shares</t>
        </is>
      </c>
      <c r="E6" s="8" t="n">
        <v>0.001</v>
      </c>
      <c r="G6" s="8" t="n">
        <v>0.001</v>
      </c>
      <c r="I6" s="8" t="n">
        <v>0.001</v>
      </c>
    </row>
    <row r="7">
      <c r="A7" s="4" t="inlineStr">
        <is>
          <t>Stock repurchased during period, value | $</t>
        </is>
      </c>
      <c r="F7" s="6" t="n">
        <v>71</v>
      </c>
      <c r="G7" s="6" t="n">
        <v>1204</v>
      </c>
      <c r="H7" s="6" t="n">
        <v>167</v>
      </c>
    </row>
    <row r="8">
      <c r="A8" s="4" t="inlineStr">
        <is>
          <t>Restricted stock units</t>
        </is>
      </c>
    </row>
    <row r="9">
      <c r="A9" s="3" t="inlineStr">
        <is>
          <t>Class of Stock [Line Items]</t>
        </is>
      </c>
    </row>
    <row r="10">
      <c r="A10" s="4" t="inlineStr">
        <is>
          <t>Stock issued during period for vested RSUs (in shares)</t>
        </is>
      </c>
      <c r="E10" s="5" t="n">
        <v>-26931</v>
      </c>
      <c r="G10" s="5" t="n">
        <v>-26931</v>
      </c>
    </row>
    <row r="11">
      <c r="A11" s="4" t="inlineStr">
        <is>
          <t>Common Stock</t>
        </is>
      </c>
    </row>
    <row r="12">
      <c r="A12" s="3" t="inlineStr">
        <is>
          <t>Class of Stock [Line Items]</t>
        </is>
      </c>
    </row>
    <row r="13">
      <c r="A13" s="4" t="inlineStr">
        <is>
          <t>Stock issued during the period (in shares)</t>
        </is>
      </c>
      <c r="E13" s="5" t="n">
        <v>16821330</v>
      </c>
      <c r="G13" s="5" t="n">
        <v>16821330</v>
      </c>
    </row>
    <row r="14">
      <c r="A14" s="4" t="inlineStr">
        <is>
          <t>Issuance of common stock for Publica acquisition (in shares)</t>
        </is>
      </c>
      <c r="B14" s="5" t="n">
        <v>2888889</v>
      </c>
      <c r="E14" s="5" t="n">
        <v>2888889</v>
      </c>
      <c r="G14" s="5" t="n">
        <v>2888889</v>
      </c>
    </row>
    <row r="15">
      <c r="A15" s="4" t="inlineStr">
        <is>
          <t>Stock issued during period for vested RSUs (in shares)</t>
        </is>
      </c>
      <c r="E15" s="5" t="n">
        <v>-26931</v>
      </c>
      <c r="G15" s="5" t="n">
        <v>-26931</v>
      </c>
    </row>
    <row r="16">
      <c r="A16" s="4" t="inlineStr">
        <is>
          <t>Stock issued during period, conversion of units (in shares)</t>
        </is>
      </c>
      <c r="D16" s="5" t="n">
        <v>134203403</v>
      </c>
      <c r="G16" s="5" t="n">
        <v>134203403</v>
      </c>
    </row>
    <row r="17">
      <c r="A17" s="4" t="inlineStr">
        <is>
          <t>Ratio of conversion of member units to common stock</t>
        </is>
      </c>
      <c r="D17" s="5" t="n">
        <v>242</v>
      </c>
    </row>
    <row r="18">
      <c r="A18" s="4" t="inlineStr">
        <is>
          <t>Stock repurchased during period, shares (in shares)</t>
        </is>
      </c>
      <c r="E18" s="5" t="n">
        <v>0</v>
      </c>
      <c r="F18" s="5" t="n">
        <v>14762</v>
      </c>
      <c r="G18" s="5" t="n">
        <v>99946</v>
      </c>
      <c r="H18" s="5" t="n">
        <v>35090</v>
      </c>
    </row>
    <row r="19">
      <c r="A19" s="4" t="inlineStr">
        <is>
          <t>Stock repurchased during period, value | $</t>
        </is>
      </c>
      <c r="E19" s="6" t="n">
        <v>0</v>
      </c>
      <c r="F19" s="6" t="n">
        <v>71</v>
      </c>
      <c r="G19" s="6" t="n">
        <v>1204</v>
      </c>
      <c r="H19" s="6" t="n">
        <v>167</v>
      </c>
    </row>
    <row r="20">
      <c r="A20" s="4" t="inlineStr">
        <is>
          <t>Stock repurchased during period, value, in excess of par value | $</t>
        </is>
      </c>
      <c r="F20" s="6" t="n">
        <v>10</v>
      </c>
      <c r="G20" s="6" t="n">
        <v>791</v>
      </c>
      <c r="H20" s="6" t="n">
        <v>22</v>
      </c>
    </row>
    <row r="21">
      <c r="A21" s="4" t="inlineStr">
        <is>
          <t>Common Stock | IPO</t>
        </is>
      </c>
    </row>
    <row r="22">
      <c r="A22" s="3" t="inlineStr">
        <is>
          <t>Class of Stock [Line Items]</t>
        </is>
      </c>
    </row>
    <row r="23">
      <c r="A23" s="4" t="inlineStr">
        <is>
          <t>Stock issued during the period (in shares)</t>
        </is>
      </c>
      <c r="D23" s="5" t="n">
        <v>15000000</v>
      </c>
    </row>
    <row r="24">
      <c r="A24" s="4" t="inlineStr">
        <is>
          <t>Common Stock | Over-Allotment Option</t>
        </is>
      </c>
    </row>
    <row r="25">
      <c r="A25" s="3" t="inlineStr">
        <is>
          <t>Class of Stock [Line Items]</t>
        </is>
      </c>
    </row>
    <row r="26">
      <c r="A26" s="4" t="inlineStr">
        <is>
          <t>Stock issued during the period (in shares)</t>
        </is>
      </c>
      <c r="C26" s="5" t="n">
        <v>18213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expense</t>
        </is>
      </c>
      <c r="B4" s="6" t="n">
        <v>1883</v>
      </c>
      <c r="C4" s="6" t="n">
        <v>1933</v>
      </c>
      <c r="D4" s="6" t="n">
        <v>5594</v>
      </c>
      <c r="E4" s="6" t="n">
        <v>6107</v>
      </c>
    </row>
    <row r="5">
      <c r="A5" s="4" t="inlineStr">
        <is>
          <t>Purchase obligation</t>
        </is>
      </c>
      <c r="B5" s="6" t="n">
        <v>57500</v>
      </c>
      <c r="D5" s="6" t="n">
        <v>57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for Capital Leases (Details) $ in Thousands</t>
        </is>
      </c>
      <c r="B1" s="2" t="inlineStr">
        <is>
          <t>Sep. 30, 2021USD ($)</t>
        </is>
      </c>
    </row>
    <row r="2">
      <c r="A2" s="3" t="inlineStr">
        <is>
          <t>Capital Leases, Future Minimum Payments, Net Present Value [Abstract]</t>
        </is>
      </c>
    </row>
    <row r="3">
      <c r="A3" s="4" t="inlineStr">
        <is>
          <t>Total minimum lease payments</t>
        </is>
      </c>
      <c r="B3" s="6" t="n">
        <v>50</v>
      </c>
    </row>
    <row r="4">
      <c r="A4" s="4" t="inlineStr">
        <is>
          <t>Less: Amount representing interest</t>
        </is>
      </c>
      <c r="B4" s="5" t="n">
        <v>0</v>
      </c>
    </row>
    <row r="5">
      <c r="A5" s="4" t="inlineStr">
        <is>
          <t>Total</t>
        </is>
      </c>
      <c r="B5" s="6"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 Summary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loss</t>
        </is>
      </c>
      <c r="C4" s="6" t="n">
        <v>-9780</v>
      </c>
      <c r="D4" s="6" t="n">
        <v>-4448</v>
      </c>
      <c r="E4" s="6" t="n">
        <v>-47615</v>
      </c>
      <c r="F4" s="6" t="n">
        <v>-35343</v>
      </c>
    </row>
    <row r="5">
      <c r="A5" s="3" t="inlineStr">
        <is>
          <t>Denominator:</t>
        </is>
      </c>
    </row>
    <row r="6">
      <c r="A6" s="4" t="inlineStr">
        <is>
          <t>Weighted average shares outstanding - basic (in shares)</t>
        </is>
      </c>
      <c r="C6" s="5" t="n">
        <v>151988054</v>
      </c>
      <c r="D6" s="5" t="n">
        <v>134039202</v>
      </c>
      <c r="E6" s="5" t="n">
        <v>140016260</v>
      </c>
      <c r="F6" s="5" t="n">
        <v>134047188</v>
      </c>
    </row>
    <row r="7">
      <c r="A7" s="4" t="inlineStr">
        <is>
          <t>Weighted average shares outstanding - diluted (in shares)</t>
        </is>
      </c>
      <c r="C7" s="5" t="n">
        <v>151988054</v>
      </c>
      <c r="D7" s="5" t="n">
        <v>134039202</v>
      </c>
      <c r="E7" s="5" t="n">
        <v>140016260</v>
      </c>
      <c r="F7" s="5" t="n">
        <v>134047188</v>
      </c>
    </row>
    <row r="8">
      <c r="A8" s="4" t="inlineStr">
        <is>
          <t>Net loss per share – basic (in usd per share)</t>
        </is>
      </c>
      <c r="B8" s="4" t="inlineStr">
        <is>
          <t>[1]</t>
        </is>
      </c>
      <c r="C8" s="9" t="n">
        <v>-0.06</v>
      </c>
      <c r="D8" s="9" t="n">
        <v>-0.03</v>
      </c>
      <c r="E8" s="9" t="n">
        <v>-0.34</v>
      </c>
      <c r="F8" s="9" t="n">
        <v>-0.26</v>
      </c>
    </row>
    <row r="9">
      <c r="A9" s="4" t="inlineStr">
        <is>
          <t>Net loss per share – diluted (in usd per share)</t>
        </is>
      </c>
      <c r="B9" s="4" t="inlineStr">
        <is>
          <t>[1]</t>
        </is>
      </c>
      <c r="C9" s="9" t="n">
        <v>-0.06</v>
      </c>
      <c r="D9" s="9" t="n">
        <v>-0.03</v>
      </c>
      <c r="E9" s="9" t="n">
        <v>-0.34</v>
      </c>
      <c r="F9" s="9" t="n">
        <v>-0.26</v>
      </c>
    </row>
    <row r="10"/>
    <row r="11">
      <c r="A11" s="4" t="inlineStr">
        <is>
          <t>[1]</t>
        </is>
      </c>
      <c r="B11" s="4" t="inlineStr">
        <is>
          <t>Amounts for periods prior to the Company’s conversion to a Delaware corporation have been retrospectively adjusted to give effect to the corporate conversion described in Note 1.</t>
        </is>
      </c>
    </row>
  </sheetData>
  <mergeCells count="5">
    <mergeCell ref="A1:B2"/>
    <mergeCell ref="C1:D1"/>
    <mergeCell ref="E1:F1"/>
    <mergeCell ref="A10:E10"/>
    <mergeCell ref="B11:E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8913680</v>
      </c>
      <c r="C4" s="5" t="n">
        <v>5285887</v>
      </c>
    </row>
    <row r="5">
      <c r="A5" s="4" t="inlineStr">
        <is>
          <t>Options to purchase common stock/member units</t>
        </is>
      </c>
    </row>
    <row r="6">
      <c r="A6" s="3" t="inlineStr">
        <is>
          <t>Antidilutive Securities Excluded from Computation of Earnings Per Share [Line Items]</t>
        </is>
      </c>
    </row>
    <row r="7">
      <c r="A7" s="4" t="inlineStr">
        <is>
          <t>Antidilutive securities excluded from computation of earnings per share, amount (in shares)</t>
        </is>
      </c>
      <c r="B7" s="5" t="n">
        <v>6676630</v>
      </c>
      <c r="C7" s="5" t="n">
        <v>5258956</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5" t="n">
        <v>2237050</v>
      </c>
      <c r="C10" s="5" t="n">
        <v>269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to related party</t>
        </is>
      </c>
      <c r="B4" s="6" t="n">
        <v>62</v>
      </c>
      <c r="D4" s="6" t="n">
        <v>62</v>
      </c>
      <c r="F4" s="6" t="n">
        <v>150</v>
      </c>
    </row>
    <row r="5">
      <c r="A5" s="4" t="inlineStr">
        <is>
          <t>Affiliated Entity | Consulting Services and Other | VCG</t>
        </is>
      </c>
    </row>
    <row r="6">
      <c r="A6" s="3" t="inlineStr">
        <is>
          <t>Related Party Transaction [Line Items]</t>
        </is>
      </c>
    </row>
    <row r="7">
      <c r="A7" s="4" t="inlineStr">
        <is>
          <t>Expenses incurred for services provided by related parties</t>
        </is>
      </c>
      <c r="B7" s="5" t="n">
        <v>20</v>
      </c>
      <c r="C7" s="6" t="n">
        <v>72</v>
      </c>
      <c r="D7" s="5" t="n">
        <v>153</v>
      </c>
      <c r="E7" s="6" t="n">
        <v>878</v>
      </c>
    </row>
    <row r="8">
      <c r="A8" s="4" t="inlineStr">
        <is>
          <t>Due to related party</t>
        </is>
      </c>
      <c r="B8" s="5" t="n">
        <v>10</v>
      </c>
      <c r="D8" s="5" t="n">
        <v>10</v>
      </c>
      <c r="F8" s="5" t="n">
        <v>39</v>
      </c>
    </row>
    <row r="9">
      <c r="A9" s="4" t="inlineStr">
        <is>
          <t>Affiliated Entity | Travel and Other | VEP</t>
        </is>
      </c>
    </row>
    <row r="10">
      <c r="A10" s="3" t="inlineStr">
        <is>
          <t>Related Party Transaction [Line Items]</t>
        </is>
      </c>
    </row>
    <row r="11">
      <c r="A11" s="4" t="inlineStr">
        <is>
          <t>Expenses incurred for services provided by related parties</t>
        </is>
      </c>
      <c r="B11" s="5" t="n">
        <v>22</v>
      </c>
      <c r="C11" s="5" t="n">
        <v>18</v>
      </c>
      <c r="D11" s="5" t="n">
        <v>23</v>
      </c>
      <c r="E11" s="5" t="n">
        <v>32</v>
      </c>
    </row>
    <row r="12">
      <c r="A12" s="4" t="inlineStr">
        <is>
          <t>Due to related party</t>
        </is>
      </c>
      <c r="B12" s="5" t="n">
        <v>2</v>
      </c>
      <c r="D12" s="5" t="n">
        <v>2</v>
      </c>
      <c r="F12" s="5" t="n">
        <v>101</v>
      </c>
    </row>
    <row r="13">
      <c r="A13" s="4" t="inlineStr">
        <is>
          <t>Affiliated Entity | Subscription Software Arrangements | Mediaocean</t>
        </is>
      </c>
    </row>
    <row r="14">
      <c r="A14" s="3" t="inlineStr">
        <is>
          <t>Related Party Transaction [Line Items]</t>
        </is>
      </c>
    </row>
    <row r="15">
      <c r="A15" s="4" t="inlineStr">
        <is>
          <t>Expenses incurred for services provided by related parties</t>
        </is>
      </c>
      <c r="B15" s="5" t="n">
        <v>30</v>
      </c>
      <c r="C15" s="5" t="n">
        <v>30</v>
      </c>
      <c r="D15" s="5" t="n">
        <v>90</v>
      </c>
      <c r="E15" s="5" t="n">
        <v>90</v>
      </c>
    </row>
    <row r="16">
      <c r="A16" s="4" t="inlineStr">
        <is>
          <t>Due to related party</t>
        </is>
      </c>
      <c r="B16" s="5" t="n">
        <v>10</v>
      </c>
      <c r="D16" s="5" t="n">
        <v>10</v>
      </c>
      <c r="F16" s="5" t="n">
        <v>10</v>
      </c>
    </row>
    <row r="17">
      <c r="A17" s="4" t="inlineStr">
        <is>
          <t>Affiliated Entity | Subscription Software Arrangements | Navex</t>
        </is>
      </c>
    </row>
    <row r="18">
      <c r="A18" s="3" t="inlineStr">
        <is>
          <t>Related Party Transaction [Line Items]</t>
        </is>
      </c>
    </row>
    <row r="19">
      <c r="A19" s="4" t="inlineStr">
        <is>
          <t>Expenses incurred for services provided by related parties</t>
        </is>
      </c>
      <c r="B19" s="5" t="n">
        <v>4</v>
      </c>
      <c r="C19" s="5" t="n">
        <v>7</v>
      </c>
      <c r="D19" s="5" t="n">
        <v>16</v>
      </c>
      <c r="E19" s="5" t="n">
        <v>22</v>
      </c>
    </row>
    <row r="20">
      <c r="A20" s="4" t="inlineStr">
        <is>
          <t>Due to related party</t>
        </is>
      </c>
      <c r="B20" s="5" t="n">
        <v>0</v>
      </c>
      <c r="D20" s="5" t="n">
        <v>0</v>
      </c>
      <c r="F20" s="5" t="n">
        <v>0</v>
      </c>
    </row>
    <row r="21">
      <c r="A21" s="4" t="inlineStr">
        <is>
          <t>Affiliated Entity | Subscription Software Arrangements | Marketo</t>
        </is>
      </c>
    </row>
    <row r="22">
      <c r="A22" s="3" t="inlineStr">
        <is>
          <t>Related Party Transaction [Line Items]</t>
        </is>
      </c>
    </row>
    <row r="23">
      <c r="A23" s="4" t="inlineStr">
        <is>
          <t>Expenses incurred for services provided by related parties</t>
        </is>
      </c>
      <c r="B23" s="5" t="n">
        <v>39</v>
      </c>
      <c r="C23" s="5" t="n">
        <v>32</v>
      </c>
      <c r="D23" s="5" t="n">
        <v>108</v>
      </c>
      <c r="E23" s="5" t="n">
        <v>97</v>
      </c>
    </row>
    <row r="24">
      <c r="A24" s="4" t="inlineStr">
        <is>
          <t>Due to related party</t>
        </is>
      </c>
      <c r="B24" s="5" t="n">
        <v>40</v>
      </c>
      <c r="D24" s="5" t="n">
        <v>40</v>
      </c>
      <c r="F24" s="5" t="n">
        <v>68</v>
      </c>
    </row>
    <row r="25">
      <c r="A25" s="4" t="inlineStr">
        <is>
          <t>Affiliated Entity | Subscription Software Arrangements | Poppulo</t>
        </is>
      </c>
    </row>
    <row r="26">
      <c r="A26" s="3" t="inlineStr">
        <is>
          <t>Related Party Transaction [Line Items]</t>
        </is>
      </c>
    </row>
    <row r="27">
      <c r="A27" s="4" t="inlineStr">
        <is>
          <t>Expenses incurred for services provided by related parties</t>
        </is>
      </c>
      <c r="B27" s="5" t="n">
        <v>6</v>
      </c>
      <c r="C27" s="5" t="n">
        <v>3</v>
      </c>
      <c r="D27" s="5" t="n">
        <v>19</v>
      </c>
      <c r="E27" s="5" t="n">
        <v>10</v>
      </c>
    </row>
    <row r="28">
      <c r="A28" s="4" t="inlineStr">
        <is>
          <t>Due to related party</t>
        </is>
      </c>
      <c r="B28" s="5" t="n">
        <v>0</v>
      </c>
      <c r="D28" s="5" t="n">
        <v>0</v>
      </c>
      <c r="F28" s="5" t="n">
        <v>0</v>
      </c>
    </row>
    <row r="29">
      <c r="A29" s="4" t="inlineStr">
        <is>
          <t>Affiliated Entity | Subscription Software Arrangements | Lucid</t>
        </is>
      </c>
    </row>
    <row r="30">
      <c r="A30" s="3" t="inlineStr">
        <is>
          <t>Related Party Transaction [Line Items]</t>
        </is>
      </c>
    </row>
    <row r="31">
      <c r="A31" s="4" t="inlineStr">
        <is>
          <t>Expenses incurred for services provided by related parties</t>
        </is>
      </c>
      <c r="B31" s="5" t="n">
        <v>2</v>
      </c>
      <c r="C31" s="5" t="n">
        <v>4</v>
      </c>
      <c r="D31" s="5" t="n">
        <v>5</v>
      </c>
      <c r="E31" s="5" t="n">
        <v>11</v>
      </c>
    </row>
    <row r="32">
      <c r="A32" s="4" t="inlineStr">
        <is>
          <t>Due to related party</t>
        </is>
      </c>
      <c r="B32" s="5" t="n">
        <v>0</v>
      </c>
      <c r="D32" s="5" t="n">
        <v>0</v>
      </c>
      <c r="F32" s="5" t="n">
        <v>13</v>
      </c>
    </row>
    <row r="33">
      <c r="A33" s="4" t="inlineStr">
        <is>
          <t>Affiliated Entity | Subscription Software Arrangements | A Cloud Guru</t>
        </is>
      </c>
    </row>
    <row r="34">
      <c r="A34" s="3" t="inlineStr">
        <is>
          <t>Related Party Transaction [Line Items]</t>
        </is>
      </c>
    </row>
    <row r="35">
      <c r="A35" s="4" t="inlineStr">
        <is>
          <t>Expenses incurred for services provided by related parties</t>
        </is>
      </c>
      <c r="B35" s="5" t="n">
        <v>4</v>
      </c>
      <c r="C35" s="5" t="n">
        <v>4</v>
      </c>
      <c r="D35" s="5" t="n">
        <v>11</v>
      </c>
      <c r="E35" s="5" t="n">
        <v>15</v>
      </c>
    </row>
    <row r="36">
      <c r="A36" s="4" t="inlineStr">
        <is>
          <t>Due to related party</t>
        </is>
      </c>
      <c r="B36" s="5" t="n">
        <v>0</v>
      </c>
      <c r="D36" s="5" t="n">
        <v>0</v>
      </c>
      <c r="F36" s="5" t="n">
        <v>15</v>
      </c>
    </row>
    <row r="37">
      <c r="A37" s="4" t="inlineStr">
        <is>
          <t>Affiliated Entity | Training | Cvent</t>
        </is>
      </c>
    </row>
    <row r="38">
      <c r="A38" s="3" t="inlineStr">
        <is>
          <t>Related Party Transaction [Line Items]</t>
        </is>
      </c>
    </row>
    <row r="39">
      <c r="A39" s="4" t="inlineStr">
        <is>
          <t>Expenses incurred for services provided by related parties</t>
        </is>
      </c>
      <c r="B39" s="5" t="n">
        <v>0</v>
      </c>
      <c r="C39" s="6" t="n">
        <v>0</v>
      </c>
      <c r="D39" s="5" t="n">
        <v>20</v>
      </c>
      <c r="E39" s="6" t="n">
        <v>0</v>
      </c>
    </row>
    <row r="40">
      <c r="A40" s="4" t="inlineStr">
        <is>
          <t>Due to related party</t>
        </is>
      </c>
      <c r="B40" s="6" t="n">
        <v>0</v>
      </c>
      <c r="D40" s="6" t="n">
        <v>0</v>
      </c>
      <c r="F4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Integral Ad Science Holding Corp. and its wholly-owned subsidiaries (together, the “Company”), formerly known as Kavacha Topco, LLC, is a global digital advertising verification company. The Company’s mission is to be the global benchmark for trust and transparency in digital media quality for the world’s leading brands, publishers, and platforms. The Company’s cloud-based technology platform provides actionable insights and delivers independent measurement and verification of digital advertising across all devices, channels, and formats, including desktop, mobile, connected TV (“CTV”), social, display, and video. The Company’s proprietary and Media Rating Council (the “MRC”) accredited Quality Impressions® metric is designed to verify that digital ads are served to a real person rather than a bot, viewable on-screen, and appear in a brand-safe and suitable environment 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On August 9, 2021, the Company acquired Publica LLC ( “ Publica ” ). Publica is a leading CTV ad platform and works with many of the world’s biggest broadcasters, TV manufacturers, and over-the-top apps. With this acquisition, the Company is accelerating its CTV strategy to help publishers better monetize their video programming across CTV devices, while building new tools to provide advertisers with much-needed transparency into the quality of this inventory. The Company has its operations within the United States (“U.S.”) in New York, California, Illinois, Washington, Texas and Virginia. Operations outside the U.S. include offices in the United Kingdom (“U.K.”), Germany, Italy, Spain, Sweden, Singapore, Australia, France, Japan, Canada, Brazil, and India. Corporate conversion and initial public offering On February 23, 2021, the Company amended the certificate of formation of Kavacha Topco, LLC. to change the name of the Company to Integral Ad Science Holding LLC and on June 29, 2021, the Company converted to a Delaware corporation pursuant to a statutory conversion and changed its legal name to Integral Ad Science Holding Corp. All of the outstanding member units were converted into shares of common stock with the same voting rights. On June 29, 2021, the Company priced an initial public offering (“IPO”) of its common stock, which closed on July 2, 2021. In the IPO, the Company issued and sold 15,000,000 shares of common stock at a price per share of $18.00. The Company received aggregate proceeds of $244.0 million from the IPO, net of underwriters’ discounts and commissions, and offering costs. The underwriters were granted a 30-day option to purchase up to an additional 2,250,000 shares of common stock from the Company. On July 28, 2021, the underwriters exercised their option to purchase 1,821,330 shares of common stock and the Company received additional proceeds of $30.4 million, net of underwriters’ discount and commissions, and offering costs. The Company used the proceeds received from the IPO to repay outstanding debt and finance its acquisition of Publica, as discussed in Note 9 and Note 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September 30, 2021, the condensed consolidated statements of operations and comprehensive loss, of cash flows and of members’/stockholders’ equity for the three and nine months ended September 30, 2021 and 2020,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and nine months ended September 30, 2021 are not necessarily indicative of the results to be expected for the year ending December 31, 2021, or for any future period. The Company’s significant accounting policies are discussed in Note 2 to the consolidated financial statements for the years ended December 31, 2020 and 2019. There have been no significant changes to these policies that have had a material impact on the Company’s condensed consolidated financial statements and related notes for the three and nine months ended September 30, 2021. Therefore, these unaudited condensed consolidated financial statements should be read in conjunction with our final IPO prospectus filed with the Securities and Exchange Commission (“SEC”) on July 1, 2021.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condensed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allocation of purchase price consideration in the business combination and the related valuation of acquired assets and liabilities, the estimated useful lives of our property and equipment, intangible assets and internal use software, the allowance for doubtful accounts, and goodwill impairment testing; the assumptions used to calculate stock-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Beginning in the first quarter of 2020, the COVID-19 pandemic has negatively impacted, and may continue to negatively impact, the macroeconomic environment in the U.S. and globally, as well as the Company’s business, financial condition and results of operations. In the quarters subsequent to the second quarter of 2020, the underlying demand for the Company’s services has stabilized. Due to the evolving and uncertain nature of COVID-19, it is reasonably possible that it could still materially impact the Company’s estimates, particularly those noted above that require consideration of forecasted financial information, in the near to medium term. The ultimate impact of the COVID-19 pandemic will depend on numerous evolving factors that the Company may not be able to accurately predict, including the duration of the pandemic, new variants and their effects, vaccination rates and effectiveness, the impact of federal, state, local and foreign governmental actions, consumer behavior in response to the pandemic, macro-economic effects, such as supply chain constraints, labor shortages and inflationary pressures, and other economic and operational conditions the Company may face. (d) Cash, cash equivalents, and restricted cash The following table provides a reconciliation of cash, cash equivalents, and restricted cash reported within the condensed consolidated balance sheets to the amounts shown in the condensed consolidated statements of cash flows. September 30, 2021 December 31, 2020 Cash and cash equivalents $ 63,777 $ 51,734 Short term restricted cash 213 187 Long term restricted cash (held in other long-term assets) 2,701 2,800 Total cash, cash equivalents, and restricted cash shown in the condensed consolidated statements of cash flows $ 66,691 $ 54,721 (e) Accounts receivable, net 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se costs are recorded in general and administrative expenses. The activity in our allowance for doubtful accounts consists of the following as of: September 30, 2021 September 30, 2020 Balance, beginning of period $ 4,257 5,843 Additional provision 764 1,647 Receivables written off (640) (1,975) Balance, end of period $ 4,381 5,515 (f)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service options, which vest over a period of time subject to continued employment (“Time-Based Options”) and return target options (“Return-Target Options”), which vest upon a realized cash return of the equity investment of Vista Equity Partners, the Company’s equity sponsor and funds controlled by Vista Equity Partners (“Vista”) and registration of the shares held by Vista.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Following the pricing of the IPO, the Company’s shares are traded in the public market, and accordingly the Company uses the applicable closing price of its common stock to determine fair value. The Company used the following assumptions in valuing its stock-based compensation: September 30, 2021 September 30, 2020 (1) Estimated fair value $8.16 - $14.04 $2.29 Expected volatility (%) 65% - 80% 70% - 75% Expected term (in years) 3.00 - 10.00 3.25 - 6.63 Risk-free interest rate (%) 0.46% - 0.98% 0.26% - 0.55% Dividend yield — — (1) For issuances prior to the pricing of the IPO, the fair value of the Company’s option grants was estimated at the grant date using the Monte Carlo simulation model and relate to the Return-Target Options only as the Time-Based Options were not within the scope of ASC 718, Compensation - Stock Compensation for the three and nine months ended September 30, 2020. (g) Deferred offering costs Deferred offering costs are capitalized and consist of fees incurred in connection with our IPO and include legal, accounting, printing, and other IPO-related costs. Upon the completion of our IPO, which occurred on July 2, 2021, these deferred costs were reclassified to members’/stockholders’ equity and recorded against the proceeds from the offering. Deferred offering costs of $7,233 were recognized within additional paid-in capital on the Company's condensed consolidated balance sheets as of September 30, 2021. No such costs were incurred as of December 31, 2020. (h) Recently adopted accounting pronouncements In January 2017, the Financial Accounting Standards Board (the “FASB”) issued Accounting Standards Update (“ASU”) No. 2019-12, Income Taxes (Topic 740): Simplifying the Accounting for Income Taxes (“ASU No. 2019-12”) effective January 1, 2021,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early adopted ASU No. 2019-12, which did not have a material impact on the Company’s condensed consolidated financial statements. In August 2018, the FASB issued ASU 2018-15, Customer’s Accounting for Implementation Costs Incurred in a Cloud Computing Arrangement That Is a Service Contract (“ASU No. 2018-15”), which requires customers in a cloud computing arrangement that is a service contract to follow the internal use software guidance in ASC 350-40 to determine which implementation costs to capitalize as assets. The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 is ready for its intended use. A customer’s accounting for the hosting component of the arrangement is not affected. The Company adopted this guidance on January 1, 2021 on a prospective basis. The adoption of ASU 2018-15 did not have a material impact on the Company’s condensed consolidated financial statements. (i) Accounting pronouncements not yet adopted In March 2020, the FASB issued ASU 2020-4, “Facilitation of the Effects of Reference Rate Reform on Financial Reporting,” (“ASU No. 2020-4”) which intends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 S GAAP to contracts, hedging relationships and other transactions to affected by reference rate reform if certain criteria are met. The amendments in ASU No. 2020-4 apply only to contracts, hedging relationships, and other transactions that reference LIBOR or another reference rate expected to be discontinued because of the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In June 2016, the FASB issued ASU No. 2016-13, “Financial Instruments-Credit Losses (Topic 326): Measurement of Credit Losses on Financial Instruments,” (“ASU No. 2016-13”) which is intended to provide more decision-useful information about expected credit losses on financial instruments and other commitments to extend credit held by a reporting entity at each reporting date. ASU No. 2016-13 revises the impairment model to utilize an expected loss methodology in place of the currently used incurred loss methodology, which will result in more timely recognition of losses on financial instruments, including, but not limited to accounts receivable. This guidance will be effective for the Company beginning January 1, 2023, including interim periods within that reporting period. Early adoption is permitted and the update allows for a modified retrospective method of adoption. The Company is currently evaluating the potential effect that adopting this guidance will have on its Condensed Consolidated Financial Statements. In February 2016, the FASB issued ASU 2016-2, “Leases (Topic 842)” (“ASU No. 2016-2”). Under ASU No. 2016-2, lessees will b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will be effective for the Company beginning January 1, 2022, with early adoption permitted. Upon adoption, entities will b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expects to elect the package of practical expedients not to reassess prior conclusions related to contracts containing leases, lease classification and initial direct costs. The Company will make a policy election to not recognize right-of-use assets and lease liabilities for short-term leases for all asset classes. The other practical expedients available under the guidance are being evaluated. The Company is evaluating the lease portfolio, process, control and policy change requirements. The Company's evaluation of these requirements has progressed and the Company continues to gather the necessary data elements for the lease population. The Company does not expect the amount or classification of rent expense in its statement of condensed consolidated statements of operations to be affected by the adoption of ASU No. 2016-2. The Company expects that the primary effect of the adoption of ASU No. 2016-2 will be the recognition of a right-of-use asset and lease liability to reflect the Company's rights and obligations under its operating leases. The Company will also be required to provide the additional disclosures stipulated in ASU No. 2016-2. The adoption of ASU No. 2016-2 will not have an impact on the leverage calculation set forth in the agreements governing the outstanding debt of the Company, because the leverage calculations are not affected by the liability that will be recorded upon adoption of the new standard. The Company is continuing to evaluate the potential impacts that adopting this guidance will have on its condensed consolidated financials and expects the adoption of ASU No. 2016-2 will have a material impact on the Company's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On August 9, 2021, a wholly-owned subsidiary of the Company acquired, directly or indirectly, all the membership units and membership interests of Publica. The purchase price related to this acquisition was $170,686 in cash and 2,888,889 shares of common stock of the Company, valued at $49,631. The acquisition was financed with proceeds received from the Company's IPO, as described in Note 1. The acquisition was accounted for in accordance with ASC 805, using the acquisition method of accounting. The assets and liabilities of Publica, including identifiable intangible assets, have been measured at their fair value primarily using Level 3 inputs. Determining the fair value of the assets acquired and liabilities assumed requires judgement and involved the use of significant estimates and assumptions, including assumptions with respect to future cash inflows and outflows, discount rates, assets useful lives, market multiples, and other items. The use of different estimates and judgements could yield materially different results. The estimated fair values allocated to the assets acquired are based on management's estimates and assumptions and may be subject to change as additional information becomes available. The estimated fair value of the customer relationship intangible asset acquired was determined using the excess earnings method. The estimated fair value of the trademark and developed technology intangible assets acquired were determined using the the relief from royalty method. The excess of the purchase price, over the fair value of net assets acquired, including the amount assigned to the identifiable intangible assets, has been recorded to goodwill. The resulting goodwill has been allocated to the Company's single reporting unit. The Company is estimating approximately $58,390 of goodwill will be deductible for tax purposes. The preliminary allocation of purchase consideration to the assets acquired and liabilities assumed is as follows: Fair Value Assets acquired: Cash and cash equivalents $ 4,482 Accounts receivable 2,391 Property, plant and equipment 46 Prepaid expenses 64 Security deposits 12 Intangible assets: Developed technology 15,200 Trademarks 2,200 Customer relationships 42,800 Total intangible assets 60,200 Total identifiable assets acquired $ 67,195 Liabilities assumed: Accounts payable $ 561 Other current liabilities 2 Taxes payable 421 Deferred tax liability 37,615 Total liabilities assumed 38,599 Goodwill 191,721 Total purchase consideration $ 220,317 The allocation of the purchase price to the assets acquired and liabilities assumed of Publica is not complete as of September 30, 2021 as the Company is continuing to gather information regarding Publica's pre-acquisition tax liability, deferred tax liability as well as the working capital adjustment. The acquired intangible assets of Publica are amortized over their estimated useful lives. Accordingly, trademark will be amortized straight-line over 5 years, customer relationships will be amortized straight-line over 6 years and developed technology will be amortized over 5 years using an accelerated method. The weighted average amortization period for all acquired intangibles is 5.7 years. For the quarter and year to date period ended September 30, 2021, amortization for the acquired intangible assets was $1,440. The Company recognized a deferred tax liability of $37,615 on its purchase of Publica. The results of Publica included in the Company's consolidated financial statements from the date of acquisition are net sales and loss from operations of $3,190 and $70, respectively for the three and nine months ended September 30, 2021. The Company incurred acquisition-related transaction costs of $1,304 during the three months ended September 30, 2021, which are included in General and administrative expense in the Condensed Consolidated Statements of Operations and Comprehensive Loss. Pro Forma Financial Information The following unaudited pro forma financial information presents the combined results of operations as if the acquisition of Publica had occurred as of January 1, 2020. The pro forma information includes certain adjustments, including depreciation and amortization expense, software capitalization, the removal of transactions between Publica and the Company and certain other adjustments. The pro forma amounts may not be indicative of the results that actually would have been achieved had the acquisition of Publica occurred as of January 1, 2020, and are not necessarily indicative of future results of the combined companies: Three months ended Nine months ended September 30, 2021 September 30, 2020 September 30, 2021 September 30, 2020 Revenue $ 80,780 $ 61,312 $ 229,085 $ 164,432 Net loss $ (12,351) $ (6,257) $ (58,566) $ (42,5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4:41Z</dcterms:created>
  <dcterms:modified xmlns:dcterms="http://purl.org/dc/terms/" xmlns:xsi="http://www.w3.org/2001/XMLSchema-instance" xsi:type="dcterms:W3CDTF">2021-11-10T21:04:41Z</dcterms:modified>
</cp:coreProperties>
</file>